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Note 1 - Background, Basis of P" sheetId="9" r:id="rId9"/>
    <s:sheet name="Note 2 - Summary of Significant" sheetId="10" r:id="rId10"/>
    <s:sheet name="Note 3 - Marketable Securities" sheetId="11" r:id="rId11"/>
    <s:sheet name="Note 4 - Balance Sheet Detail" sheetId="12" r:id="rId12"/>
    <s:sheet name="Note 5 - Related Party Transact" sheetId="13" r:id="rId13"/>
    <s:sheet name="Note 6 - Debt" sheetId="14" r:id="rId14"/>
    <s:sheet name="Note 7 - Deferred Credits Payab" sheetId="15" r:id="rId15"/>
    <s:sheet name="Note 8 - Warrants" sheetId="16" r:id="rId16"/>
    <s:sheet name="Note 9 - Share-based Compensati" sheetId="17" r:id="rId17"/>
    <s:sheet name="Note 10 - Fair Value Measuremen" sheetId="18" r:id="rId18"/>
    <s:sheet name="Note 11 - Commitments and Conti" sheetId="19" r:id="rId19"/>
    <s:sheet name="Note 12 - Income Taxes" sheetId="20" r:id="rId20"/>
    <s:sheet name="Note 13 - Operating Segments an" sheetId="21" r:id="rId21"/>
    <s:sheet name="Note 14 - Subsequent Events" sheetId="22" r:id="rId22"/>
    <s:sheet name="Significant Accounting Policies" sheetId="23" r:id="rId23"/>
    <s:sheet name="Note 2 - Summary of Significa24" sheetId="24" r:id="rId24"/>
    <s:sheet name="Note 3 - Marketable Securities " sheetId="25" r:id="rId25"/>
    <s:sheet name="Note 4 - Balance Sheet Detail (" sheetId="26" r:id="rId26"/>
    <s:sheet name="Note 6 - Debt (Tables)" sheetId="27" r:id="rId27"/>
    <s:sheet name="Note 8 - Warrants (Tables)" sheetId="28" r:id="rId28"/>
    <s:sheet name="Note 9 - Share-based Compensa29" sheetId="29" r:id="rId29"/>
    <s:sheet name="Note 10 - Fair Value Measurem30" sheetId="30" r:id="rId30"/>
    <s:sheet name="Note 13 - Operating Segments 31" sheetId="31" r:id="rId31"/>
    <s:sheet name="Note 1 - Background, Basis of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3 - Marketable Securitie37" sheetId="37" r:id="rId37"/>
    <s:sheet name="Note 4 - Balance Sheet Detail -" sheetId="38" r:id="rId38"/>
    <s:sheet name="Note 5 - Related Party Transa39" sheetId="39" r:id="rId39"/>
    <s:sheet name="Note 6 - Debt (Details Textual)" sheetId="40" r:id="rId40"/>
    <s:sheet name="Note 6 - Debt - Long-term Debt " sheetId="41" r:id="rId41"/>
    <s:sheet name="Note 7 - Deferred Credits Pay42" sheetId="42" r:id="rId42"/>
    <s:sheet name="Note 8 - Warrants (Details Text" sheetId="43" r:id="rId43"/>
    <s:sheet name="Note 8 - Warrants - Fair Value " sheetId="44" r:id="rId44"/>
    <s:sheet name="Note 9 - Share-based Compensa45" sheetId="45" r:id="rId45"/>
    <s:sheet name="Note 9 - Share-based Compensa46" sheetId="46" r:id="rId46"/>
    <s:sheet name="Note 9 - Share-based Compensa47" sheetId="47" r:id="rId47"/>
    <s:sheet name="Note 9 - Stock-based Compensati" sheetId="48" r:id="rId48"/>
    <s:sheet name="Note 10 - Fair Value Measurem49" sheetId="49" r:id="rId49"/>
    <s:sheet name="Note 10 - Financial Assets and " sheetId="50" r:id="rId50"/>
    <s:sheet name="Note 10 - Fair Value Measurem51" sheetId="51" r:id="rId51"/>
    <s:sheet name="Note 11 - Commitments and Con52" sheetId="52" r:id="rId52"/>
    <s:sheet name="Note 12 - Income Taxes (Details" sheetId="53" r:id="rId53"/>
    <s:sheet name="Note 13 - Operating Segments 54" sheetId="54" r:id="rId54"/>
    <s:sheet name="Note 13 - Operating Segments 55" sheetId="55" r:id="rId55"/>
    <s:sheet name="Note 14 - Subsequent Events (De" sheetId="56" r:id="rId56"/>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Oct. 31, 2016</t>
  </si>
  <si>
    <t>Nov. 30, 2016</t>
  </si>
  <si>
    <t>Document Information [Line Items]</t>
  </si>
  <si>
    <t>Entity Registrant Name</t>
  </si>
  <si>
    <t>Ocean Power Technologies, Inc.</t>
  </si>
  <si>
    <t>Entity Central Index Key</t>
  </si>
  <si>
    <t>Trading Symbol</t>
  </si>
  <si>
    <t>optt</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31,
		2016</t>
  </si>
  <si>
    <t>Document Fiscal Year Focus</t>
  </si>
  <si>
    <t>Document Fiscal Period Focus</t>
  </si>
  <si>
    <t>Q2</t>
  </si>
  <si>
    <t>Amendment Flag</t>
  </si>
  <si>
    <t>false</t>
  </si>
  <si>
    <t>Consolidated Balance Sheets (Current Period Unaudited) - USD ($)</t>
  </si>
  <si>
    <t>Apr. 30, 2016</t>
  </si>
  <si>
    <t>ASSETS</t>
  </si>
  <si>
    <t>Cash and cash equivalents</t>
  </si>
  <si>
    <t>Marketable securities</t>
  </si>
  <si>
    <t>Restricted cash</t>
  </si>
  <si>
    <t>Unbilled receivables</t>
  </si>
  <si>
    <t>Litigation receivable</t>
  </si>
  <si>
    <t>Other current assets</t>
  </si>
  <si>
    <t>Total current assets</t>
  </si>
  <si>
    <t>Property and equipment, net</t>
  </si>
  <si>
    <t>Other noncurrent assets</t>
  </si>
  <si>
    <t>Total assets</t>
  </si>
  <si>
    <t>LIABILITIES AND STOCKHOLDERS' EQUITY</t>
  </si>
  <si>
    <t>Accounts payable</t>
  </si>
  <si>
    <t>Accrued expenses</t>
  </si>
  <si>
    <t>Litigation payable</t>
  </si>
  <si>
    <t>Unearned revenue</t>
  </si>
  <si>
    <t xml:space="preserve"> </t>
  </si>
  <si>
    <t>Warrant liabilities</t>
  </si>
  <si>
    <t>Current portion of long-term debt and capital lease obligations</t>
  </si>
  <si>
    <t>Total current liabilities</t>
  </si>
  <si>
    <t>Long-term debt and capital lease obligations</t>
  </si>
  <si>
    <t>Deferred credits payable non-current</t>
  </si>
  <si>
    <t>Total liabilities</t>
  </si>
  <si>
    <t>Commitments and contingencies (note 11)</t>
  </si>
  <si>
    <t>Ocean Power Technologies, Inc. stockholders’ equity:</t>
  </si>
  <si>
    <t>Preferred stock, $0.001 par value; authorized 5,000,000 shares, none issued or outstanding</t>
  </si>
  <si>
    <t>Common stock, $0.001 par value; authorized 50,000,000 shares, issued 6,321,040 and 2,352,100 shares, respectively</t>
  </si>
  <si>
    <t>Treasury stock, at cost; 13,254 and 6,894 shares, respectively</t>
  </si>
  <si>
    <t>Additional paid-in capital</t>
  </si>
  <si>
    <t>Retained Earnings (Accumulated Deficit)</t>
  </si>
  <si>
    <t>Accumulated other comprehensive loss</t>
  </si>
  <si>
    <t>Total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Unaudited) - USD ($)</t>
  </si>
  <si>
    <t>3 Months Ended</t>
  </si>
  <si>
    <t>Oct. 31, 2015</t>
  </si>
  <si>
    <t>Revenues</t>
  </si>
  <si>
    <t>Cost of revenues</t>
  </si>
  <si>
    <t>Gross profit</t>
  </si>
  <si>
    <t>Operating expenses:</t>
  </si>
  <si>
    <t>Product development costs</t>
  </si>
  <si>
    <t>Selling, general and administrative costs</t>
  </si>
  <si>
    <t>Total operating expenses</t>
  </si>
  <si>
    <t>Operating loss</t>
  </si>
  <si>
    <t>Change in fair value of warrant liabilities</t>
  </si>
  <si>
    <t>Interest income, net</t>
  </si>
  <si>
    <t>Other (expense) income, net</t>
  </si>
  <si>
    <t>Foreign exchange gain (loss)</t>
  </si>
  <si>
    <t>Net loss</t>
  </si>
  <si>
    <t>Less: Net (profi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1]</t>
  </si>
  <si>
    <t>Common Stock and share data at October 31, 2015 has been adjusted retroactively to reflect a 1-for-10 reverse stock split effective October 27, 2015.</t>
  </si>
  <si>
    <t>Consolidated Statements of Operations (Unaudited) (Parentheticals)</t>
  </si>
  <si>
    <t>Reverse Stock Split [Member]</t>
  </si>
  <si>
    <t>Reverse Stock Split Ratio</t>
  </si>
  <si>
    <t>Consolidated Statements of Comprehensive Loss (Unaudited) - USD ($)</t>
  </si>
  <si>
    <t>Foreign currency translation adjustment</t>
  </si>
  <si>
    <t>Total comprehensive loss</t>
  </si>
  <si>
    <t>Comprehensive (income) loss attributable to the non-controlling interest in Ocean Power Technologies (Australasia) Pty Ltd.</t>
  </si>
  <si>
    <t>Comprehensive loss attributable to Ocean Power Technologies, Inc.</t>
  </si>
  <si>
    <t>Consolidated Statements of Stockholders' Equity (Unaudited) - 6 months ended Oct. 31, 2016 - USD ($)</t>
  </si>
  <si>
    <t>Common Stock [Member]</t>
  </si>
  <si>
    <t>Treasury Stock [Member]</t>
  </si>
  <si>
    <t>Additional Paid-in Capital [Member]</t>
  </si>
  <si>
    <t>Retained Earnings [Member]</t>
  </si>
  <si>
    <t>AOCI Attributable to Parent [Member]</t>
  </si>
  <si>
    <t>Total</t>
  </si>
  <si>
    <t>Balance (in shares) at Apr. 30, 2016</t>
  </si>
  <si>
    <t>Balance at Apr. 30, 2016</t>
  </si>
  <si>
    <t>Stock based compensation</t>
  </si>
  <si>
    <t>Issuance of restricted stock, net (in shares)</t>
  </si>
  <si>
    <t>Issuance of restricted stock, net</t>
  </si>
  <si>
    <t>Sale of stock</t>
  </si>
  <si>
    <t>Acquisition of treasury stock (in shares)</t>
  </si>
  <si>
    <t>Acquisition of treasury stock</t>
  </si>
  <si>
    <t>Other comprehensive loss</t>
  </si>
  <si>
    <t>Balance (in shares) at Oct. 31, 2016</t>
  </si>
  <si>
    <t>Balance at Oct. 31, 2016</t>
  </si>
  <si>
    <t>Consolidated Statements of Cash Flows (Unaudited) - USD ($)</t>
  </si>
  <si>
    <t>Cash flows from operating activities:</t>
  </si>
  <si>
    <t>Adjustments to reconcile net loss to net cash used in operating activities</t>
  </si>
  <si>
    <t>Foreign exchange (loss) gain</t>
  </si>
  <si>
    <t>Depreciation and amortization</t>
  </si>
  <si>
    <t>Compensation expense related to stock option grants &amp; restricted stock</t>
  </si>
  <si>
    <t>Fair Value Adjustment of Warrants</t>
  </si>
  <si>
    <t>Changes in operating assets and liabilities:</t>
  </si>
  <si>
    <t>Accounts receivable</t>
  </si>
  <si>
    <t>Unearned revenues</t>
  </si>
  <si>
    <t>Net cash used in operating activities</t>
  </si>
  <si>
    <t>Cash flows from investing activities:</t>
  </si>
  <si>
    <t>Maturities of marketable securities</t>
  </si>
  <si>
    <t>Purchases of equipment</t>
  </si>
  <si>
    <t>Net cash provided by investing activities</t>
  </si>
  <si>
    <t>Cash flows from financing activities:</t>
  </si>
  <si>
    <t>Proceeds from issuance of common stock and related warrants, net of costs</t>
  </si>
  <si>
    <t>Repayment of deb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te 1 - Background, Basis of Presentation and Liquidity</t>
  </si>
  <si>
    <t>Notes to Financial Statements</t>
  </si>
  <si>
    <t>Business Description and Basis of Presentation [Text Block]</t>
  </si>
  <si>
    <t>(1) Background, Basis of Presentation and Liquidity a) Background Ocean Power Technologies, Inc. (the “Company”) was incorporated in 1984 in New Jersey, commenced business operations in 1994 and re-incorporated in Delaware in 2007. The Company is developing and is seeking to commercialize its proprietary systems that generate electricity by harnessing the renewable energy of ocean waves. The Company uses proprietary technologies that convert the mechanical energy created by the heaving motion of ocean waves into electricity. The Company has designed and continues to develop the PowerBuoy product line which is based on modular, ocean-going buoys, which the Company has been periodically ocean testing since 1997.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r leas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products and services. b)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6 filed with the Securities and Exchange Commission (“SEC”) and elsewhere in this Form 10-Q. c) Liquidity/Going Concern The consolidated financial statements have been prepared assuming the Company will continue as a going concern. The Company has experienced substantial and recurring losses from operations, which losses have caused an accumulated deficit of $182.7 million at October 31, 2016. At October 31, 2016, the Company had approximately $12.5 million in cash on hand, including $6.9 million resulting from the closing of a public offering of the Company’s common stock on October 19, 2016. The Company generated revenues of $0.4 million and $0.6 million in the six months ended October 31, 2016 and 2015, respectively. Based on the Company’s cash and cash equivalents and marketable securities as of October 31, 2016, the Company believes that it will be able to finance its capital requirements and operations into at least the quarter ending January 31, 2018. The Company will require additional equity and/or debt financing to continue its operations. The Company cannot assure you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7 and 2016,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three equity financing arrangements during the six months ended October 31, 2016.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In October 2015, the Company entered into an At the Market Offering Agreement (“2015 ATM Agreement”) with H.C. Wainwright &amp; Co., LLC (“Wainwright”), under which the Company offered from time to time in an at the market offering (the “2015 ATM Facility”) shares of its Common Stock under a shelf registration statement filed in 2013 on Form S-3 (the “2013 Form S-3”) and under a subsequent shelf registration statement on Form S-3 (the “2016 Form S-3”) filed with the SEC in February 2016 and declared effective by the SEC in April 2016. The 2016 Form S-3 registers for sale up to $15 million in securities by the Company in a public offering, although the Company is limited by Instruction I.B.6 in the amount that it may sell under Form S-3 in any 12 calendar month period to one third of its public float. Form S-3 limits the aggregate market value of securities that the Company is permitted to offer in any 12-month period under its 2013 Form S-3 Shelf, whether under the ATM Agreement, the Underwriting Agreement or otherwise, to one-third of its public float. In 2014, the Company fully utilized its available transaction capacity to sell securities using the 2013 Form S-3 Shelf in the ATM offering. However, the Company regained the ability to utilize the 2013 Form S-3 Shelf as the Company entered fiscal 2016. Under the 2015 ATM Facility, between October 2015 and April 2016, the Company issued and sold 144,571 shares of its Common Stock with an aggregate market value of $293,343 under the 2015 ATM Agreement at an average price of $2.03 per share and paid Wainwright of the 2015 ATM Facility a sales commission of approximately $4,400 related to those shares. The 2015 ATM Agreement was terminated on June 2, 2016, effective immediately, and the 2015 ATM Facility is no longer available for use by the Company. Under the SEC’s regulations, the securities registered under its 2013 Form S-3 Shelf may only be offered and sold if not more than three years have elapsed from the initial effective date of the Form S-3, except that if a new shelf registration statement is filed then the Company is permitted to continue to offer and sell securities under the Form S-3 until the earlier of the effective date of the new shelf registration statement or 180 days after the third anniversary of the initial effective date. On February 12, 2016, the Company filed a new Form S-3 shelf registration statement (the “2016 Form S-3”) to register the offering and sale of up to $15 million in securities. The 2016 Form S-3 registration was declared effective by the SEC on April 26, 2016. On June 2, 2016, the Company entered into a securities purchase agreement, which was amended on June 7, 2016 (as amended, th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were approximately $1.7 million, after deducting placement agent fees and estimated offering expenses payable by the Company, but excluding the proceeds, if any, from the exercise of the warrants issued in the offering. The warrants have an exercise price of $6.08 per share, will be exercisable on the date that is six months and one day from the date of issuance (“Initial Exercise Date”), and will expire five years following the Initial Exercise Date. On July 22, 2016, the Company entered into the Second Amendment to the Purchase Agreement (the “Second Amended Purchase Agreement”) with certain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net proceeds to the Company from the offering were approximately $3.6 million, after deducting placement agent fees and estimated offering expenses payable by the Company, but excluding the proceeds, if any, from the exercise of the warrants issued in the offering. The Warrants were exercisable immediately at an exercise price of $9.36 per share. The Warrants will expire on the fifth (5th) anniversary of the initial date of issuance. On October 19, 2016, the Company sold 2,760,000 shares of common stock at a price of $2.75 per share, which includes the sale of 360,000 shares of the Company’s common stock sold by the Company pursuant to the exercise, in full, of the over-allotment option by the underwriters in a public offering. The net proceeds to the Company from the offering were approximately $6.9 million, after deducting placement agent fees and offering expenses payable by the Company. The Company is using the net proceeds from this offering for general corporate purposes, which may include additional development, testing and demonstrations of the PowerBuoy system with the goal of furthering and accelerating its commercialization efforts and expanding its sales and marketing functions.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t>
  </si>
  <si>
    <t>Note 2 - Summary of Significant Accounting Policies</t>
  </si>
  <si>
    <t>Significant Accounting Policies [Text Block]</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October 31, 2016 and 2015, respectively, there were no non-controlling interests. As of July 31, 2015, there was one non-controlling interest, consisting of 11.8% of the Company's Australian subsidiary, Ocean Power Technologies (Australasia) Pty. Ltd. (“OPTA”). OPTA owns 100% of Victorian Wave Partners Pty. Ltd. (“VWP”), which is also organized under the laws of Australia. In September 2015, the Company re-purchased the non-controlling interest (consisting of 11.8%) of OPTA for nominal consideration and now has 100% ownership of OPTA.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October 31, 2016,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 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Ocean Power Technologies, Inc. and Subsidiaries Notes to Consolidated Financial Statements (Unaudited) 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 Some of the Company’s projects have been under cost-sharing contracts.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October 31, 2016 April 30, 2016 Checking and savings accounts $ 9,990,970 $ 4,534,671 Overnight repurchase account 2,521,215 2,195,143 $ 12,512,185 $ 6,729,814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October 31, 2016 and April 30, 2016, all of the Company’s investments were classified as held-to-maturity. (f) Restricted Cash and Credit Facility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As of October 31, 2016, there was €278,828 ($305,690) in letters of credit outstanding under this agreement. The second agreement is between the Company. and the New Jersey Board of Public Utilities (“NJBPU”). The Company received a $500,000 recoverable grant award from the NJBPU, none of which remains outstanding at October 31, 2016. Under this arrangement, the Company annually assigns to the NJBPU a certificate of deposit in an amount equal to the outstanding grant balance. See Note 6. Ocean Power Technologies, Inc. and Subsidiaries Notes to Consolidated Financial Statements (Unaudited) Restricted cash includes the following: October 31, 2016 April 30, 2016 NJBPU agreement $ - $ 50,000 Barclay's Bank Agreement 305,690 249,543 $ 305,690 $ 299,543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gain in the accompanying consolidated statements of operations. (h)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October 31, Six Months Ended October 31, 2016 2015 2016 2015 US Department of Energy - 18 % - 32 % European Union (WavePort project) - 82 % - 68 % Mitsui Engineering &amp; Shipbuilding 95 % - 97 % - U.S. Department of Defense Office of Naval Research 5 % - 3 % - 100 % 100 % 100 % 100 % The loss of, or a significant reduction in revenues from a current customer could significantly impact the Company's financial position or results of operations. The Company does not require its customers to maintain collateral. Ocean Power Technologies, Inc. and Subsidiaries Notes to Consolidated Financial Statements (Unaudited) (j) Warrant Liabilities The Company's warrants to purchase shares of its common stock are classified as warrant liabilities and recorded at fair value. The warrant liabilities are subject to remeasurement at each balance sheet date and the Company recognizes any change in fair value in its statements of operations as a change in fair value of the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687,825 for the three and six months ended October 31, 2016 and 165,870 for the three and six months ended October 31, 2015, were excluded from each of the computations as the effect would be anti-dilutive due to the Company's losses. (l) Recently Issued Accounting Standards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 In August 2014, the FASB issued ASU 2014-15, “Disclosure of Uncertainties about an Entity’s Ability to Continue as a Going Concern”, which describes how an entity should assess its ability to meet obligations and sets rules for how this information should be disclosed in the financial statements. The standard provides accounting guidance that will be used along with existing auditing standards. The new standard applies to all entities for the first annual period ending after December 15, 2016, and interim periods thereafter. Early application is permitted. The Company is evaluating the effect ASU 2014-15 will have on its consolidated financial statements and disclosures and have not yet determined the effect of the standard on its ongoing financial reporting at this time. In January 2016, the FASB issued ASU No. 2016-01, “Recognition and Measurement of Financial Assets and Financial Liabilities”, which makes limited amendments to the guidance in U.S. GAAP on the classification and measurement of financial instruments. The update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update will take effect for public companies for fiscal years beginning after December 15, 2017, including interim periods within those fiscal years. The Company will evaluate the effect of ASU 2016-01 for future periods as applicable. Ocean Power Technologies, Inc. and Subsidiaries Notes to Consolidated Financial Statements (Unaudi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ASU 2016-02 will have on its consolidated financial statements and disclosures and has not yet determined the effect of the standard on its ongoing financial reporting at this time. In March 2016, the FASB issued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June 2016, the FASB issued ASU 2016-13, “Financial Instruments - Credit Losses (Topic 326): Measurement of Credit Losses on Financial Instruments”.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evaluating the effect ASU 2016-13 will have on its consolidated financial statements and disclosures and has not yet determined the effect of the standard on its ongoing financial reporting at this time. In August 2016, the FASB issued ASU 2016-15, “Statement of Cash Flows (Topic 230): Classification of Certain Cash Receipts and Cash Payments”, providing additional guidance on eight specific cash flow classification issues. The goal of the ASU is to reduce diversity in practice of classifying certain items. The amendments in the ASU are effective for fiscal years beginning after December 15, 2017, and interim periods within those fiscal years and early adoption is permitted. The Company is evaluating the effect ASU 2016-13 will have on its consolidated financial statements and disclosures and has not yet determined the effect of the standard on its ongoing financial reporting at this time.</t>
  </si>
  <si>
    <t>Note 3 - Marketable Securities</t>
  </si>
  <si>
    <t>Investments in Debt and Marketable Equity Securities (and Certain Trading Assets) Disclosure [Text Block]</t>
  </si>
  <si>
    <t xml:space="preserve">(3) Marketable Securities Marketable securities with initial maturities longer than three months but that mature within one year from the balance sheet date are classified as current assets and are summarized as follows: October 31, 2016 April 30, 2016 Certificate of Deposit $ 25,000 $ 75,000 </t>
  </si>
  <si>
    <t>Note 4 - Balance Sheet Detail</t>
  </si>
  <si>
    <t>Supplemental Balance Sheet Disclosures [Text Block]</t>
  </si>
  <si>
    <t xml:space="preserve">(4) Balance Sheet Detail October 31, 2016 April 30, 2016 Accrued expenses Project costs $ 1,300,059 $ 817,509 Contract loss reserve 198,819 198,819 Employee incentive payments 279,042 688,389 Accrued salary and benefits 540,347 456,077 Legal and accounting fees 283,175 240,466 Other 280,063 273,581 $ 2,881,505 $ 2,674,841 </t>
  </si>
  <si>
    <t>Note 5 - Related Party Transactions</t>
  </si>
  <si>
    <t>Related Party Transactions Disclosure [Text Block]</t>
  </si>
  <si>
    <t xml:space="preserve">(5) Related Party Transactions In April 2014, the Company entered into an Executive Transition Agreement with George W. Taylor, who was formerly employed by the Company as Executive Vice Chairman and served on the Company’s Board of Directors prior to that date. Under this agreement, Dr. Taylor received fifteen months of consulting fees at a monthly rate of $20,000 (this period terminated on July 18, 2015). For the three and six months ended October 31, 2016 and 2015, the Company recorded $0 and $52,667, respectively, in expense relating to this agreement, recorded in selling, general and administrative expense in the unaudited consolidated statement of operations. </t>
  </si>
  <si>
    <t>Note 6 - Debt</t>
  </si>
  <si>
    <t>Debt Disclosure [Text Block]</t>
  </si>
  <si>
    <t xml:space="preserve">(6) Debt The Company was awarded a recoverable grant totaling $500,000 between April 2009 and June 201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nnually assign to the NJBPU a certificate of deposit in an amount equal to the outstanding grant balance. As of October 31, 2016, there was no outstanding balance, and therefore, there is no certificate of deposit assigned to restricted cash. See Note 2(f). October 31, 2016 April 30, 2016 Total debt $ - $ 50,000 Current portion of long-term debt - (50,000 ) Long-term debt $ - $ - </t>
  </si>
  <si>
    <t>Note 7 - Deferred Credits Payable</t>
  </si>
  <si>
    <t>Customer Advances and Deposits Disclosure [Text Block]</t>
  </si>
  <si>
    <t>(7) Deferred Credits Payable 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October 31, 2016, the Company has not generated any emissions credits eligible for purchase under the agreement. The $600,000 has been classified as a noncurrent liability as of October 31, 2016 and April 30, 2016.</t>
  </si>
  <si>
    <t>Note 8 - Warrants</t>
  </si>
  <si>
    <t>Warrant Disclosure [Text Block]</t>
  </si>
  <si>
    <t xml:space="preserve">(8) Warrants On June 2, 2016, the Company entered into a securities purchase agreement, which was amended on June 7, 2016 (as amended, th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warrants have an exercise price of $6.08 per share, will be exercisable on the date that is six months and one day from the date of issuance (“Initial Exercise Date”), and will expire five years following the Initial Exercise Date. On July 22, 2016, the Company entered into the Second Amendment to the Purchase Agreement (the “Second Amended Purchase Agreement”) with certain institutional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Warrants were exercisable immediately at an exercise price of $9.36 per share. The Warrants will expire on the fifth (5th) anniversary of the initial date of issuance. The warrants contain a feature whereby they could require the transfer of assets and therefore are liability classified in accordance with ASC 480. As such, the warrants with a value of $548,382 and $0 at October 31, 2016 and April 30, 2016, respectively, are reflected as warrant liabilities in the unaudited condensed consolidated balance sheets. Unrealized gains of $2,017,557 and $1,265,448 were included as change in fair value of warrant liabilities in the consolidated statements of operations for the three and six months ended October 31, 2016, respectively. There are no unrealized losses for the three and six months ended October 31, 2015. The Company determined the fair value using the Black-Scholes option pricing model with the following assumptions: October 31, 2016 Dividend rate 0% Risk-free rate 1.3% Expected life (years) 4.7 - 5.1 Expected volatility 126.7% </t>
  </si>
  <si>
    <t>Note 9 - Share-based Compensation</t>
  </si>
  <si>
    <t>Disclosure of Compensation Related Costs, Share-based Payments [Text Block]</t>
  </si>
  <si>
    <t>(9) Stock-Based Compensation The aggregate stock-based compensation expense related to all stock-based transactions recorded in the consolidated statements of operations was approximately $628,000 and $277,000 for the six months ended October 31, 2016 and 2015, respectively. (a) Stock Options Valuation Assumptions for Options Granted During the Six Months Ended October 31, 2016 and 2015 The fair value of each stock option granted, for both service-based and performance-based vesting requirements during the six months ended October 31, 2016,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Share-Based Payment. Six Months Ended October 31, 2016 2015 Risk-free interest rate 1.3 % 1.6 % Expected dividend yield 0.0 % 0.0 % Expected life (in years) 5.5 5.5 Expected volatility 103.96 % 85.74 % The above assumptions were used to determine the weighted average per share fair value of $2.53 and $4.05 for stock options granted during the six months ended October 31, 2016 and 2015, respectively. A summary of stock options under our stock incentive plans is as follows: Weighted Average Weighted Remaining Shares Average Contractual Underlying Exercise Term Options Price (In Years) Outstanding as of April 30, 2016 89,303 $ 42.90 3.6 Forfeited (841 ) 51.50 Exercised - - Granted 171,749 2.12 Outstanding as of October 31, 2016 260,211 15.96 7.4 Exercisable as of October 31, 2016 156,466 $ 24.44 5.8 As of October 31, 2016, the total intrinsic value of outstanding and exercisable options was approximately $96,000 and $90,000, respectively. As of October 31, 2016, approximately 101,959 additional options are expected to vest in the future with an intrinsic value of approximately $4,000 and a weighted average remaining contractual term of 9.9 years. There was approximately $142,000 and $110,000 of total recognized compensation cost related to stock options for the six months ended October 31, 2016 and 2015, respectively. As of October 31, 2016, there was approximately $314,000 of total unrecognized compensation cost related to non-vested stock options granted under the plans. This cost is expected to be recognized over a weighted-average period of 1.0 years. The Company typically issues newly authorized but unissued shares to satisfy option exercises under these plans. (b) Restricted Stock Compensation expense for non-restricted stock is generally recorded based on its market value on the date of grant and recognized ratably over the associated service and performance period. During the six months ended October 31, 2016, the Company granted 203,662 shares subject to service-based vesting requirements and no shares subject to performance-based vesting requirements. The achievement or vesting requirement of the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peer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In January 2016, the Board of Directors authorized a modification to certain outstanding restricted stock grants, which converted certain grants with performance-based grants to service based grants. The modification of the restricted stock grants did not have a material impact on the Company’s statement of operations for the six months ended October 31, 2016. Restricted stock issued and unvested at October 31, 2016 included 4,000 shares of unvested restricted stock subjected to performance-based vesting requirements. A summary of non-vested restricted stock under our stock incentive plans is as follows: Weighted Number Average Price per of Shares Share Issued and unvested at April 30, 2016 44,022 $ 6.51 Granted 203,662 4.03 Forfeited (31,528 ) 3.15 Vested (112,994 ) 5.00 Issued and unvested at October 31, 2016 103,162 $ 4.30 There was approximately $486,000 and $167,000 of total recognized compensation cost related to restricted stock for the six months ended October 31, 2016 and 2015, respectively. As of October 31, 2016, there was approximately $418,000 of total unrecognized compensation cost related to unvested restricted stock granted under our plans. This cost is expected to be recognized over a weighted average period of 0.6 years. (c)Treasury Stock During the six months ended October 31, 2016 and 2015, 6,360 and 452 shares, respectively, of common stock were purchased by the Company from employees to pay taxes related to the vesting of restricted stock.</t>
  </si>
  <si>
    <t>Note 10 - Fair Value Measurements</t>
  </si>
  <si>
    <t>Fair Value Disclosures [Text Block]</t>
  </si>
  <si>
    <t>(10)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six months ended October 31, 2016 and 2015.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8)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 free interest rate is based on the implied yield available on U.S. Treasury Securities with a maturity equivalent to the warrants' expected life. The following table presents financial assets and liabilities measured at fair value on a recurring basis as of October 31, 2016: Total Carrying Value in Consolidated Balance Sheet Quoted prices in active markets for identical assets or liabilities (Level 1) Significant other observable inputs (Level 2) Significant unobservable inputs (Level 3) Financial Liabilities: Warrant liabilities $ 548,382 $ — $ — $ 548,382 The changes on the value of the warrant liabilities during the six months ended October 31, 2016 were as follows: Fair value – April 30, 2016 $ — Issuance 1,813,870 Transfers — Change in fair value (1,265,488 ) Fair value – October 31, 2016 $ 548,382 There were no remeasured assets or liabilities at fair value on a non-recurring basis during the six months ended October 31, 2016 and 2015, respectively.</t>
  </si>
  <si>
    <t>Note 11 - Commitments and Contingencies</t>
  </si>
  <si>
    <t>Commitments and Contingencies Disclosure [Text Block]</t>
  </si>
  <si>
    <t>(11) Commitments and Contingencies (a) Litigation Shareholder Litigation and Demands The Company and its former Chief Executive Officer Charles Dunleavy are defendants in consolidated securities class action lawsuits pending in the United States District Court for the District of New Jersey captioned In Re: Ocean Power Technologies, Inc. Securities Litigation, Civil Action No. 14-3799 (FLW) (LHG). The consolidated actions are Roby v. Ocean Power Technologies, Inc., et al., Case No. 3:14-cv-03799-FLW-LHG (filed June 13, 2014); Chew, et al. v. Ocean Power Technologies, Inc. et. al., Case No 3:14-cv-03815 (filed June 13, 2014); Konstantinidis v. Ocean Power Technologies, Inc., et al., Case No. 3:14-cv-04015 (filed June 23, 2014); and Turner v. Ocean Power Technologies, Inc., et al., Case No. 3:14-cv-04592 (filed July 22, 2014). On March 17, 2015, the court entered an order appointing Five More Special Situation Fund Ltd. as the lead plaintiff. On October 9, 2015, the lead plaintiff filed a third amended class action complaint which alleges claims for violations of sections 12(a) (2) and 15 of the Securities Act of 1933 and for violations of §10(b) and §20(a) of the Securities Exchange Act of 1934 arising out of public statements relating to the Company’s technology and a now terminated agreement between Victorian Wave Partners Pty. Ltd. (VWP) and the Australian Renewable Energy Agency (ARENA) for the development of a wave power station (the "VWP Project"). The third amended class action complaint seeks unspecified monetary damages and other relief. On November 5, 2015, defendants filed a motion to dismiss the third amended class action complaint. The lead plaintiff filed a brief in opposition to the motion on December 7, 2015, and defendants filed a reply in support of the motion on December 21, 2015. On May 5, 2016, the parties entered into a Stipulation and Agreement of Class Settlement (“Stipulation”) in which they agreed to a settlement of the consolidated securities class action lawsuits, subject to Court approval. The Stipulation provides, among other things, for a settlement payment by or on behalf of the Company of $3,000,000 in cash, of which the Company was to pay $500,000 and the Company’s insurer will pay $2,500,000, and the issuance by the Company of 380,000 shares (valued at $596,000 on the date the Stipulation was signed by the parties) of its Common Stock to the class members. In connection with the settlement, the parties have agreed to execute mutually agreeable releases. On June 7, 2016, the Court entered an Order Granting Preliminary Approval of Settlement. The Court scheduled a hearing for November 14, 2016 to determine, among other things, whether to grant final approval of the settlement. The amounts agreed in the Stipulation agreement, including the amount to be contributed by our insurance carrier, have been reflected in the Company’s Consolidated Financial Statements as of April 30, 2016. In July 2016, the Company paid the $500,000 portion of the settlement and the remaining balance of $2,500,000 was paid by the Company’s insurer in August 2016. On November 14, 2016, the Court held its previously scheduled Settlement Hearing to consider whether to grant final approval of the settlement, and on November 15, 2016, the Court issued its Final Judgment approving the settlement and dismissing the proceeding with prejudice. The distribution of the $3,000,000 in cash and 380,000 shares of the Company’s common stock is scheduled to occur 30 days after the date of the Final Judgment. On July 10, 2014, the Company received a demand letter ("Demand Letter") from an attorney claiming to represent a shareholder demanding that the Company's Board of Directors establish an independent committee to investigate and remedy alleged breaches of fiduciary duties by the Board of Directors and management relating to the VWP Project. The Company invited the attorney to participate in the Section 220 Demand process discussed below. On February 6, 2015, the Company produced documents to the attorney pursuant to a confidentiality agreement in connection with the Section 220 Demand process. The Company also received a letter, dated August 19, 2014, (the "Section 220 Demand") from another attorney claiming to represent a shareholder demanding, pursuant to 8 Del. C. §220, to inspect certain books and records of the Company relating to the VWP Project and the termination of Charles Dunleavy as the Company's Chief Executive Officer. The Company has received two additional Section 220 Demands relating to the same subject matter from attorneys claiming to represent two different shareholders. The Company has responded in writing to the three Section 220 Demands and on February 6, 2015 produced documents to each of the attorneys pursuant to confidentiality agreements. The Company and certain of its current and former directors and officers are defendants in a derivative lawsuit filed on March 18, 2015 in the United States District Court for the District of New Jersey captioned Labare v. Dunleavy, et. al., Case No. 3:15-cv-01980-FLW-LHG. The derivative complaint alleges claims for breach of fiduciary duty, abuse of control, gross mismanagement and unjust enrichment relating to the now terminated agreement between VWP and ARENA referred to above. The derivative complaint seeks unspecified monetary damages and other relief. On May 18, 2015, the plaintiff and all the defendants agreed to stay the derivative lawsuit pending action in the consolidated class action securities litigation discussed above (namely, a court order denying any motions to dismiss the commencement of discovery, a joint request to lift the stay, or further order of the court). On July 10, 2015, a second derivative lawsuit, captioned Rywolt v. Dunleavy, et al., Case No. 3:15-cv-05469, was filed by another shareholder against the same defendants in the United States District Court for the District of New Jersey alleging similar claims for breach of fiduciary duty, gross mismanagement, abuse of control, and unjust enrichment relating to the now terminated agreement between VWP and ARENA. The Rywolt complaint also seeks unspecified monetary damages and other relief. On September 2, 2015, the plaintiff and all the defendants agreed to stay the Rywolt derivative lawsuit pending action in the consolidated class action securities litigation discussed above (namely, a court order denying any motions to dismiss the commencement of discovery, a joint request to lift the stay, or further order of the court). In addition, on September 2, 2015, the plaintiffs in the Labare and Rywolt derivative lawsuits filed an unopposed motion to consolidate the two actions. On February 8, 2016, the Court entered an order (i) consolidating the Labare and Rywolt actions; (ii) appointing Labare and Rywolt as co-lead plaintiffs; (iii) appointing The Rosen Law Firm P.C. as lead counsel; and (iv) directing the co-lead plaintiffs to file a consolidated amended complaint within 30 days of the order. The co-lead plaintiffs filed a consolidated complaint on March 9, 2016. Defendants have not responded to the consolidated complaint because of the pending stay. On April 21, 2016, a third derivative lawsuit, captioned LaCalamito v. Dunleavy, et al., Case No. 3:16-cv-02249, was filed by another shareholder against certain current and former directors and officers of the Company in the United States District Court for the District of New Jersey alleging similar claims for breach of fiduciary duty relating to the now terminated agreement between VWP and ARENA. The LaCalamito complaint seeks unspecified monetary damages and other relief. The Company has not been formally served and has not yet responded to the complaint. On June 9, 2016, a fourth derivative lawsuit, captioned Pucillo v. Dunleavy, et al., was filed by another shareholder against certain current and former directors and officers of the Company in the United States District Court for the District of New Jersey alleging similar claims for breach of fiduciary duty, unjust enrichment, and abuse of control relating to the now terminated agreement between VWP and ARENA. The Pucillo complaint seeks unspecified monetary damages and other relief. On August 2, 2016, the parties in the Pucillo Pucillo Pucillo Pucillo Labar Rywolt Pucillo On October 25, 2016, the Court approved and entered a Stipulation and Order that, among other things, (i) consolidated the four derivative actions; (ii) substituted plaintiff Pucillo for plaintiffs Labare and Rywolt as the lead plaintiff in the consolidated actions; and (iii) stayed the consolidated actions pending the settlement hearing scheduled for November 14, 2016 in the securities class action and further order of the Court. The Company and certain of its current directors are defendants in a lawsuit filed by an alleged shareholder in the Superior Court of New Jersey, Mercer County Chancery Division on January 25, 2016, captioned Stern v. Ocean Power Technologies, Inc., et al., Civil Action No. C-5-16. The complaint alleges that certain provisions of the Company’s Certificate of Incorporation and By-laws providing that the Company’s directors may be removed only for cause and only by an affirmative vote of at least 75% of the votes which all the stockholders would be entitled to cast in any annual election of directors are invalid under Section 141(k) of the Delaware General Corporation Law. The Complaint asserts a breach of fiduciary claim against the director defendants and a declaratory judgment claim against all defendants seeking, among other things, to invalidate the current provisions and declare that the Company’s directors may be removed and replaced without cause and by a simple majority vote. The Complaint seeks declaratory and injunctive relief as well as unspecified costs and attorneys’ fees. Defendants have not yet responded to the Complaint. By Unanimous Written Consent dated June 17, 2016, the Company’s Board of Directors amended the Company’s By-laws to delete the “only for cause” requirement, thereby allowing for removal of directors with or without cause by the Company’s stockholders. In addition, the Board proposed, subject to approval by the Company’s stockholders at the next annual general meeting of stockholders, a similar amendment to the director removal provision in the Company’s Certificate of Incorporation. On June 22, 2016, the parties to the lawsuit submitted a Stipulation and Proposed Order Staying Proceedings that (1) stays the case pending the stockholder vote on the proposed amendment to the Company’s Certificate of Incorporation; (2) provides for dismissal of the action with prejudice if the stockholders approve the amendment, subject to plaintiff’s right to make a fee application to the court and defendants’ right to oppose any such application; and (3) provides for the stay to be lifted and the action to resume, without waiver of any parties’ rights, if the stockholders do not approve the amendment. The Court approved the Stipulation on June 30, 2016. On September 2, 2016, the Company filed a definitive proxy statement with the SEC which includes this proposal. At the annual shareholder meeting on October 21, 2016, the proposal was not approved because an insufficient number of votes were cast to satisfy the requirement that the proposal be approved by the holders of at least 75% of the outstanding shares of common stock entitled to vote at the meeting. However, stockholders approved an amendment to the Company’s Certificate of Incorporation to add a provision which requires that any provision of the Certificate of Incorporation that is contrary to a requirement of the Delaware General Corporate Law shall be read in conformity with the applicable requirement of the Delaware General Corporate Law . The parties have agreed that the case shall remain stayed until further steps, if any, can be agreed to and taken as needed.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suspend his alleged employment claims pending resolution of the shareholder litigation. Except for the Stipulation agreement noted previously,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b) Regulatory Matters: SEC Investigation On February 4, 2015, the Company received a subpoena from the SEC requesting information related to the VWP Project. The Company has provided information to the SEC in response to that subpoena. As part of the same investigation, on July 12, 2016, the SEC issued a second subpoena requesting information related to the Company’s April 4, 2014 public offering. The Company has provided information to the SEC in response to that subpoena. The SEC investigation is ongoing and the Company continues to cooperate with the SEC in its investigation. We are unable to predict what action, if any, might be taken by the SEC or its staff as a result of this investigation or what impact, if any, the cost of responding to the SEC’s investigation or its ultimate outcome might have on our financial position, results of operations or liquidity. We have not established any provision for losses relating to this matter. Spain IVA (sales tax) In June 2012, 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in the amount of €278,828 ($305,690) at the request of the Spanish tax authorities. This is a customary request during the inquiry period. In November 2014, March 2015 and September 2015, the Company received partial refunds of the amount under dispute and continues to expect that this matter will be resolved in the Company’s favor. Spain Income Tax Audit We are currently undergoing an income tax audit in Spain for the period from 2008 to 2014, when our Spanish branch was closed. The branch reported net operating losses for each of the years reported. We have not established any provision for losses related to this matter.</t>
  </si>
  <si>
    <t>Note 12 - Income Taxes</t>
  </si>
  <si>
    <t>Income Tax Disclosure [Text Block]</t>
  </si>
  <si>
    <t>(12) Income Taxes The Company did not recognize any consolidated income tax benefit (expense) for the three and six month periods ended October 31, 2016 and 2015.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 During the six months ended October 31, 2016, the Company had no material changes in uncertain tax positions.</t>
  </si>
  <si>
    <t>Note 13 - Operating Segments and Geographic Information</t>
  </si>
  <si>
    <t>Segment Reporting Disclosure [Text Block]</t>
  </si>
  <si>
    <t xml:space="preserve">(13)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North America Europe Asia and Australia Total Three months ended October 31, 2016 Revenues from external customers $ 169,964 $ - $ - $ 169,964 Operating loss (2,883,434 ) (95,702 ) (7,517 ) (2,986,653 ) Three months ended October 31, 2015 Revenues from external customers $ 494,412 $ - $ - $ 494,412 Operating loss (2,880,664 ) (78,259 ) (40,726 ) (2,999,649 ) Six months ended October 31, 2016 Revenues from external customers $ 372,353 $ - $ - $ 372,353 Operating loss (5,909,078 ) (143,442 ) (13,960 ) (6,066,480 ) Six months ended October 31, 2015 Revenues from external customers $ 600,078 $ - $ - $ 600,078 Operating loss (7,096,878 ) (165,982 ) (126,522 ) (7,389,382 ) October 31, 2016 Long-lived assets $ 220,180 $ - $ - $ 220,180 Total assets 15,717,801 266,348 387,543 16,371,692 April 30, 2016 Long-lived assets $ 273,049 $ - $ - $ 273,049 Total assets 9,553,033 395,389 402,704 10,351,126 </t>
  </si>
  <si>
    <t>Note 14 - Subsequent Events</t>
  </si>
  <si>
    <t>Subsequent Events [Text Block]</t>
  </si>
  <si>
    <t>(14) Subsequent Events On November 7, 2016, the Company received approximately $700,000 through the State of New Jersey's Business Tax Certificate Transfer Program (the “Program”). The Program enables companies to raise cash to finance their growth and operations. The Program is administered by the New Jersey Economic Development Authority (“NJEDA”) and the New Jersey Department of the Treasury's Division of Taxation. Under the Program, New Jersey-based technology or biotechnology companies with fewer than 225 US employees may be eligible to sell net operating losses (“NOLs”) and research and development tax credits to unaffiliated corporations, for at least 80 percent of their value, up to a maximum lifetime benefit of $15 million per business.</t>
  </si>
  <si>
    <t>Significant Accounting Policies (Policies)</t>
  </si>
  <si>
    <t>Accounting Policies [Abstract]</t>
  </si>
  <si>
    <t>Basis of Accounting, Policy [Policy Text Block]</t>
  </si>
  <si>
    <t xml:space="preserve"> b)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6 filed with the Securities and Exchange Commission (“SEC”) and elsewhere in this Form 10-Q.</t>
  </si>
  <si>
    <t>Liquidity, Policy [Policy Text Block]</t>
  </si>
  <si>
    <t xml:space="preserve"> c) Liquidity/Going Concern The consolidated financial statements have been prepared assuming the Company will continue as a going concern. The Company has experienced substantial and recurring losses from operations, which losses have caused an accumulated deficit of $182.7 million at October 31, 2016. At October 31, 2016, the Company had approximately $12.5 million in cash on hand, including $6.9 million resulting from the closing of a public offering of the Company’s common stock on October 19, 2016. The Company generated revenues of $0.4 million and $0.6 million in the six months ended October 31, 2016 and 2015, respectively. Based on the Company’s cash and cash equivalents and marketable securities as of October 31, 2016, the Company believes that it will be able to finance its capital requirements and operations into at least the quarter ending January 31, 2018. The Company will require additional equity and/or debt financing to continue its operations. The Company cannot assure you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7 and 2016,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three equity financing arrangements during the six months ended October 31, 2016.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In October 2015, the Company entered into an At the Market Offering Agreement (“2015 ATM Agreement”) with H.C. Wainwright &amp; Co., LLC (“Wainwright”), under which the Company offered from time to time in an at the market offering (the “2015 ATM Facility”) shares of its Common Stock under a shelf registration statement filed in 2013 on Form S-3 (the “2013 Form S-3”) and under a subsequent shelf registration statement on Form S-3 (the “2016 Form S-3”) filed with the SEC in February 2016 and declared effective by the SEC in April 2016. The 2016 Form S-3 registers for sale up to $15 million in securities by the Company in a public offering, although the Company is limited by Instruction I.B.6 in the amount that it may sell under Form S-3 in any 12 calendar month period to one third of its public float. Form S-3 limits the aggregate market value of securities that the Company is permitted to offer in any 12-month period under its 2013 Form S-3 Shelf, whether under the ATM Agreement, the Underwriting Agreement or otherwise, to one-third of its public float. In 2014, the Company fully utilized its available transaction capacity to sell securities using the 2013 Form S-3 Shelf in the ATM offering. However, the Company regained the ability to utilize the 2013 Form S-3 Shelf as the Company entered fiscal 2016. Under the 2015 ATM Facility, between October 2015 and April 2016, the Company issued and sold 144,571 shares of its Common Stock with an aggregate market value of $293,343 under the 2015 ATM Agreement at an average price of $2.03 per share and paid Wainwright of the 2015 ATM Facility a sales commission of approximately $4,400 related to those shares. The 2015 ATM Agreement was terminated on June 2, 2016, effective immediately, and the 2015 ATM Facility is no longer available for use by the Company. Under the SEC’s regulations, the securities registered under its 2013 Form S-3 Shelf may only be offered and sold if not more than three years have elapsed from the initial effective date of the Form S-3, except that if a new shelf registration statement is filed then the Company is permitted to continue to offer and sell securities under the Form S-3 until the earlier of the effective date of the new shelf registration statement or 180 days after the third anniversary of the initial effective date. On February 12, 2016, the Company filed a new Form S-3 shelf registration statement (the “2016 Form S-3”) to register the offering and sale of up to $15 million in securities. The 2016 Form S-3 registration was declared effective by the SEC on April 26, 2016. On June 2, 2016, the Company entered into a securities purchase agreement, which was amended on June 7, 2016 (as amended, the “Purchase Agreement”) with certain institutional purchasers (the “June Purchasers”). Pursuant to the terms of the June Purchase Agreement, the Company sold an aggregate of 417,000 shares of Common Stock together with warrants to purchase up to an aggregate of 145,952 shares of Common Stock. Each share of Common Stock was sold together with a warrant to purchase 0.35 of a share of Common Stock at a combined purchase price of $4.60. The net proceeds to the Company from the offering were approximately $1.7 million, after deducting placement agent fees and estimated offering expenses payable by the Company, but excluding the proceeds, if any, from the exercise of the warrants issued in the offering. The warrants have an exercise price of $6.08 per share, will be exercisable on the date that is six months and one day from the date of issuance (“Initial Exercise Date”), and will expire five years following the Initial Exercise Date. On July 22, 2016, the Company entered into the Second Amendment to the Purchase Agreement (the “Second Amended Purchase Agreement”) with certain purchasers (the “July Purchasers”). Pursuant to the terms of the Second Amended Purchase Agreement, the Company sold an aggregate of 595,000 shares of Common Stock together with warrants to purchase up to an aggregate of 178,500 shares of Common Stock. Each share of Common Stock was sold together with a warrant to purchase 0.30 of a share of Common Stock at a combined purchase price of $6.75. The net proceeds to the Company from the offering were approximately $3.6 million, after deducting placement agent fees and estimated offering expenses payable by the Company, but excluding the proceeds, if any, from the exercise of the warrants issued in the offering. The Warrants were exercisable immediately at an exercise price of $9.36 per share. The Warrants will expire on the fifth (5th) anniversary of the initial date of issuance. On October 19, 2016, the Company sold 2,760,000 shares of common stock at a price of $2.75 per share, which includes the sale of 360,000 shares of the Company’s common stock sold by the Company pursuant to the exercise, in full, of the over-allotment option by the underwriters in a public offering. The net proceeds to the Company from the offering were approximately $6.9 million, after deducting placement agent fees and offering expenses payable by the Company. The Company is using the net proceeds from this offering for general corporate purposes, which may include additional development, testing and demonstrations of the PowerBuoy system with the goal of furthering and accelerating its commercialization efforts and expanding its sales and marketing functions.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t>
  </si>
  <si>
    <t>Consolidation, Policy [Policy Text Block]</t>
  </si>
  <si>
    <t>(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October 31, 2016 and 2015, respectively, there were no non-controlling interests. As of July 31, 2015, there was one non-controlling interest, consisting of 11.8% of the Company's Australian subsidiary, Ocean Power Technologies (Australasia) Pty. Ltd. (“OPTA”). OPTA owns 100% of Victorian Wave Partners Pty. Ltd. (“VWP”), which is also organized under the laws of Australia. In September 2015, the Company re-purchased the non-controlling interest (consisting of 11.8%) of OPTA for nominal consideration and now has 100% ownership of OPTA.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October 31, 2016, there were no such entities.</t>
  </si>
  <si>
    <t>Use of Estimates, Policy [Policy Text Block]</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 Policy [Policy Text Block]</t>
  </si>
  <si>
    <t>(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 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 Some of the Company’s projects have been under cost-sharing contracts.</t>
  </si>
  <si>
    <t>Cash and Cash Equivalents, Policy [Policy Text Block]</t>
  </si>
  <si>
    <t xml:space="preserve">(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October 31, 2016 April 30, 2016 Checking and savings accounts $ 9,990,970 $ 4,534,671 Overnight repurchase account 2,521,215 2,195,143 $ 12,512,185 $ 6,729,814 </t>
  </si>
  <si>
    <t>Marketable Securities, Policy [Policy Text Block]</t>
  </si>
  <si>
    <t xml:space="preserve">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October 31, 2016 and April 30, 2016, all of the Company’s investments were classified as held-to-maturity.</t>
  </si>
  <si>
    <t>Cash and Cash Equivalents, Restricted Cash and Cash Equivalents, Policy [Policy Text Block]</t>
  </si>
  <si>
    <t xml:space="preserve">(f) Restricted Cash and Credit Facility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As of October 31, 2016, there was €278,828 ($305,690) in letters of credit outstanding under this agreement. The second agreement is between the Company. and the New Jersey Board of Public Utilities (“NJBPU”). The Company received a $500,000 recoverable grant award from the NJBPU, none of which remains outstanding at October 31, 2016. Under this arrangement, the Company annually assigns to the NJBPU a certificate of deposit in an amount equal to the outstanding grant balance. See Note 6. Restricted cash includes the following: October 31, 2016 April 30, 2016 NJBPU agreement $ - $ 50,000 Barclay's Bank Agreement 305,690 249,543 $ 305,690 $ 299,543 </t>
  </si>
  <si>
    <t>Foreign Currency Transactions and Translations Policy [Policy Text Block]</t>
  </si>
  <si>
    <t>(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gain in the accompanying consolidated statements of operations.</t>
  </si>
  <si>
    <t>Property, Plant and Equipment, Policy [Policy Text Block]</t>
  </si>
  <si>
    <t>(h)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t>
  </si>
  <si>
    <t>Concentration Risk, Credit Risk, Policy [Policy Text Block]</t>
  </si>
  <si>
    <t>(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October 31, Six Months Ended October 31, 2016 2015 2016 2015 US Department of Energy - 18 % - 32 % European Union (WavePort project) - 82 % - 68 % Mitsui Engineering &amp; Shipbuilding 95 % - 97 % - U.S. Department of Defense Office of Naval Research 5 % - 3 % - 100 % 100 % 100 % 100 % The loss of, or a significant reduction in revenues from a current customer could significantly impact the Company's financial position or results of operations. The Company does not require its customers to maintain collateral.</t>
  </si>
  <si>
    <t>Warrant Liability, Policy [Policy Text Block]</t>
  </si>
  <si>
    <t>(j) Warrant Liabilities The Company's warrants to purchase shares of its common stock are classified as warrant liabilities and recorded at fair value. The warrant liabilities are subject to remeasurement at each balance sheet date and the Company recognizes any change in fair value in its statements of operations as a change in fair value of the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t>
  </si>
  <si>
    <t>Earnings Per Share, Policy [Policy Text Block]</t>
  </si>
  <si>
    <t xml:space="preserve">(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687,825 for the three and six months ended October 31, 2016 and 165,870 for the three and six months ended October 31, 2015, were excluded from each of the computations as the effect would be anti-dilutive due to the Company's losses. </t>
  </si>
  <si>
    <t>New Accounting Pronouncements, Policy [Policy Text Block]</t>
  </si>
  <si>
    <t>(l) Recently Issued Accounting Standards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the FASB issued updated guidance deferring the effective date of the revenue recognition standard. In March and April 2016,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is currently evaluating the impact that this guidance will have on its results of operations, financial position and cash flows. In August 2014, the FASB issued ASU 2014-15, “Disclosure of Uncertainties about an Entity’s Ability to Continue as a Going Concern”, which describes how an entity should assess its ability to meet obligations and sets rules for how this information should be disclosed in the financial statements. The standard provides accounting guidance that will be used along with existing auditing standards. The new standard applies to all entities for the first annual period ending after December 15, 2016, and interim periods thereafter. Early application is permitted. The Company is evaluating the effect ASU 2014-15 will have on its consolidated financial statements and disclosures and have not yet determined the effect of the standard on its ongoing financial reporting at this time. In January 2016, the FASB issued ASU No. 2016-01, “Recognition and Measurement of Financial Assets and Financial Liabilities”, which makes limited amendments to the guidance in U.S. GAAP on the classification and measurement of financial instruments. The update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update will take effect for public companies for fiscal years beginning after December 15, 2017, including interim periods within those fiscal years. The Company will evaluate the effect of ASU 2016-01 for future periods as applicable.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effect ASU 2016-02 will have on its consolidated financial statements and disclosures and has not yet determined the effect of the standard on its ongoing financial reporting at this time. In March 2016, the FASB issued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June 2016, the FASB issued ASU 2016-13, “Financial Instruments - Credit Losses (Topic 326): Measurement of Credit Losses on Financial Instruments”.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evaluating the effect ASU 2016-13 will have on its consolidated financial statements and disclosures and has not yet determined the effect of the standard on its ongoing financial reporting at this time. In August 2016, the FASB issued ASU 2016-15, “Statement of Cash Flows (Topic 230): Classification of Certain Cash Receipts and Cash Payments”, providing additional guidance on eight specific cash flow classification issues. The goal of the ASU is to reduce diversity in practice of classifying certain items. The amendments in the ASU are effective for fiscal years beginning after December 15, 2017, and interim periods within those fiscal years and early adoption is permitted. The Company is evaluating the effect ASU 2016-13 will have on its consolidated financial statements and disclosures and has not yet determined the effect of the standard on its ongoing financial reporting at this time.</t>
  </si>
  <si>
    <t>Note 2 - Summary of Significant Accounting Policies (Tables)</t>
  </si>
  <si>
    <t>Notes Tables</t>
  </si>
  <si>
    <t>Schedule of Cash and Cash Equivalents [Table Text Block]</t>
  </si>
  <si>
    <t xml:space="preserve"> October 31, 2016 April 30, 2016 Checking and savings accounts $ 9,990,970 $ 4,534,671 Overnight repurchase account 2,521,215 2,195,143 $ 12,512,185 $ 6,729,814 </t>
  </si>
  <si>
    <t>Schedule of Restricted Cash and Cash Equivalents [Table Text Block]</t>
  </si>
  <si>
    <t xml:space="preserve"> October 31, 2016 April 30, 2016 NJBPU agreement $ - $ 50,000 Barclay's Bank Agreement 305,690 249,543 $ 305,690 $ 299,543 </t>
  </si>
  <si>
    <t>Schedule of Revenue by Major Customers by Reporting Segments [Table Text Block]</t>
  </si>
  <si>
    <t xml:space="preserve"> Three Months Ended October 31, Six Months Ended October 31, 2016 2015 2016 2015 US Department of Energy - 18 % - 32 % European Union (WavePort project) - 82 % - 68 % Mitsui Engineering &amp; Shipbuilding 95 % - 97 % - U.S. Department of Defense Office of Naval Research 5 % - 3 % - 100 % 100 % 100 % 100 %</t>
  </si>
  <si>
    <t>Note 3 - Marketable Securities (Tables)</t>
  </si>
  <si>
    <t>Current [Member]</t>
  </si>
  <si>
    <t>Marketable Securities [Table Text Block]</t>
  </si>
  <si>
    <t xml:space="preserve"> October 31, 2016 April 30, 2016 Certificate of Deposit $ 25,000 $ 75,000 </t>
  </si>
  <si>
    <t>Note 4 - Balance Sheet Detail (Tables)</t>
  </si>
  <si>
    <t>Schedule of Other Assets and Other Liabilities [Table Text Block]</t>
  </si>
  <si>
    <t xml:space="preserve"> October 31, 2016 April 30, 2016 Accrued expenses Project costs $ 1,300,059 $ 817,509 Contract loss reserve 198,819 198,819 Employee incentive payments 279,042 688,389 Accrued salary and benefits 540,347 456,077 Legal and accounting fees 283,175 240,466 Other 280,063 273,581 $ 2,881,505 $ 2,674,841 </t>
  </si>
  <si>
    <t>Note 6 - Debt (Tables)</t>
  </si>
  <si>
    <t>Schedule of Debt [Table Text Block]</t>
  </si>
  <si>
    <t xml:space="preserve"> October 31, 2016 April 30, 2016 Total debt $ - $ 50,000 Current portion of long-term debt - (50,000 ) Long-term debt $ - $ - </t>
  </si>
  <si>
    <t>Note 8 - Warrants (Tables)</t>
  </si>
  <si>
    <t>Fair Value Measurements, Recurring and Nonrecurring, Valuation Techniques [Table Text Block]</t>
  </si>
  <si>
    <t xml:space="preserve"> October 31, 2016 Dividend rate 0% Risk-free rate 1.3% Expected life (years) 4.7 - 5.1 Expected volatility 126.7% </t>
  </si>
  <si>
    <t>Note 9 - Share-based Compensation (Tables)</t>
  </si>
  <si>
    <t>Schedule of Share-based Payment Award, Stock Options, Valuation Assumptions [Table Text Block]</t>
  </si>
  <si>
    <t xml:space="preserve"> Six Months Ended October 31, 2016 2015 Risk-free interest rate 1.3 % 1.6 % Expected dividend yield 0.0 % 0.0 % Expected life (in years) 5.5 5.5 Expected volatility 103.96 % 85.74 %</t>
  </si>
  <si>
    <t>Schedule of Share-based Compensation, Activity [Table Text Block]</t>
  </si>
  <si>
    <t xml:space="preserve"> Weighted Average Weighted Remaining Shares Average Contractual Underlying Exercise Term Options Price (In Years) Outstanding as of April 30, 2016 89,303 $ 42.90 3.6 Forfeited (841 ) 51.50 Exercised - - Granted 171,749 2.12 Outstanding as of October 31, 2016 260,211 15.96 7.4 Exercisable as of October 31, 2016 156,466 $ 24.44 5.8 </t>
  </si>
  <si>
    <t>Schedule of Share-based Compensation, Restricted Stock Units Award Activity [Table Text Block]</t>
  </si>
  <si>
    <t xml:space="preserve"> Weighted Number Average Price per of Shares Share Issued and unvested at April 30, 2016 44,022 $ 6.51 Granted 203,662 4.03 Forfeited (31,528 ) 3.15 Vested (112,994 ) 5.00 Issued and unvested at October 31, 2016 103,162 $ 4.30 </t>
  </si>
  <si>
    <t>Note 10 - Fair Value Measurements (Tables)</t>
  </si>
  <si>
    <t>Schedule of Fair Value, Assets and Liabilities Measured on Recurring Basis [Table Text Block]</t>
  </si>
  <si>
    <t xml:space="preserve"> Total Carrying Value in Consolidated Balance Sheet Quoted prices in active markets for identical assets or liabilities (Level 1) Significant other observable inputs (Level 2) Significant unobservable inputs (Level 3) Financial Liabilities: Warrant liabilities $ 548,382 $ — $ — $ 548,382 </t>
  </si>
  <si>
    <t>Changes on Value of Warrant Liability [Table Text Block]</t>
  </si>
  <si>
    <t xml:space="preserve"> Fair value – April 30, 2016 $ — Issuance 1,813,870 Transfers — Change in fair value (1,265,488 ) Fair value – October 31, 2016 $ 548,382 </t>
  </si>
  <si>
    <t>Note 13 - Operating Segments and Geographic Information (Tables)</t>
  </si>
  <si>
    <t>Schedule of Revenue from External Customers and Long-Lived Assets, by Geographical Areas [Table Text Block]</t>
  </si>
  <si>
    <t xml:space="preserve"> North America Europe Asia and Australia Total Three months ended October 31, 2016 Revenues from external customers $ 169,964 $ - $ - $ 169,964 Operating loss (2,883,434 ) (95,702 ) (7,517 ) (2,986,653 ) Three months ended October 31, 2015 Revenues from external customers $ 494,412 $ - $ - $ 494,412 Operating loss (2,880,664 ) (78,259 ) (40,726 ) (2,999,649 ) Six months ended October 31, 2016 Revenues from external customers $ 372,353 $ - $ - $ 372,353 Operating loss (5,909,078 ) (143,442 ) (13,960 ) (6,066,480 ) Six months ended October 31, 2015 Revenues from external customers $ 600,078 $ - $ - $ 600,078 Operating loss (7,096,878 ) (165,982 ) (126,522 ) (7,389,382 ) October 31, 2016 Long-lived assets $ 220,180 $ - $ - $ 220,180 Total assets 15,717,801 266,348 387,543 16,371,692 April 30, 2016 Long-lived assets $ 273,049 $ - $ - $ 273,049 Total assets 9,553,033 395,389 402,704 10,351,126 </t>
  </si>
  <si>
    <t>Note 1 - Background, Basis of Presentation and Liquidity (Details Textual)</t>
  </si>
  <si>
    <t>Oct. 19, 2016USD ($)$ / sharesshares</t>
  </si>
  <si>
    <t>Jul. 22, 2016USD ($)$ / sharesshares</t>
  </si>
  <si>
    <t>Jun. 02, 2016USD ($)$ / sharesshares</t>
  </si>
  <si>
    <t>Oct. 31, 2016USD ($)</t>
  </si>
  <si>
    <t>Oct. 31, 2015USD ($)</t>
  </si>
  <si>
    <t>Apr. 30, 2016USD ($)$ / sharesshares</t>
  </si>
  <si>
    <t>Feb. 12, 2016USD ($)</t>
  </si>
  <si>
    <t>Apr. 30, 2015USD ($)</t>
  </si>
  <si>
    <t>Offering Agreement [Member]</t>
  </si>
  <si>
    <t>Stock Issued During Period, Shares, New Issues | shares</t>
  </si>
  <si>
    <t>Aggregate Market Value, Common Stock</t>
  </si>
  <si>
    <t>Share Price | $ / shares</t>
  </si>
  <si>
    <t>Payments of Stock Issuance Costs</t>
  </si>
  <si>
    <t>Shelf Registration Amount Of Securities To Offer And Sale</t>
  </si>
  <si>
    <t>Purchase Agreement [Member]</t>
  </si>
  <si>
    <t>Proceeds from Issuance or Sale of Equity</t>
  </si>
  <si>
    <t>Class of Warrant or Right, Number of Securities Called by Warrants or Rights | shares</t>
  </si>
  <si>
    <t>Class of Warrant or Right, Number of Securities Called by Each Warrant or Right | shares</t>
  </si>
  <si>
    <t>Price Per Common Stock and Warrant | $ / shares</t>
  </si>
  <si>
    <t>Class of Warrant or Right, Exercise Price of Warrants or Rights | $ / shares</t>
  </si>
  <si>
    <t>Class of Warrant or Right, Expiration Period</t>
  </si>
  <si>
    <t>5 years</t>
  </si>
  <si>
    <t>Over-Allotment Option [Member]</t>
  </si>
  <si>
    <t>Cash and Cash Equivalents, at Carrying Value</t>
  </si>
  <si>
    <t>Number of Financing Agreements Closed</t>
  </si>
  <si>
    <t>Note 2 - Summary of Significant Accounting Policies (Details Textual)</t>
  </si>
  <si>
    <t>30 Months Ended</t>
  </si>
  <si>
    <t>Oct. 31, 2016USD ($)shares</t>
  </si>
  <si>
    <t>Oct. 31, 2015USD ($)shares</t>
  </si>
  <si>
    <t>Oct. 31, 2016EUR (€)</t>
  </si>
  <si>
    <t>Sep. 30, 2015</t>
  </si>
  <si>
    <t>Jul. 31, 2015</t>
  </si>
  <si>
    <t>OPTA [Member]</t>
  </si>
  <si>
    <t>Noncontrolling Interest, Ownership Percentage by Noncontrolling Owners</t>
  </si>
  <si>
    <t>11.80%</t>
  </si>
  <si>
    <t>Ownership Percentage</t>
  </si>
  <si>
    <t>100.00%</t>
  </si>
  <si>
    <t>Barclays Bank [Member]</t>
  </si>
  <si>
    <t>Line of Credit Facility, Commitment Fee Percentage</t>
  </si>
  <si>
    <t>1.00%</t>
  </si>
  <si>
    <t>Long-term Line of Credit</t>
  </si>
  <si>
    <t>New Jersey Board of Public Utilities 1 [Member]</t>
  </si>
  <si>
    <t>Restricted Cash and Cash Equivalents</t>
  </si>
  <si>
    <t>Minimum [Member]</t>
  </si>
  <si>
    <t>Property, Plant and Equipment, Useful Life</t>
  </si>
  <si>
    <t>3 years</t>
  </si>
  <si>
    <t>Maximum [Member]</t>
  </si>
  <si>
    <t>7 years</t>
  </si>
  <si>
    <t>Stockholders' Equity Attributable to Noncontrolling Interest</t>
  </si>
  <si>
    <t>Antidilutive Securities Excluded from Computation of Earnings Per Share, Amount | shares</t>
  </si>
  <si>
    <t>Note 2 - Summary of Significant Accounting Policies - Cash and Cash Equivalents (Details) - USD ($)</t>
  </si>
  <si>
    <t>Apr. 30, 2015</t>
  </si>
  <si>
    <t>Checking and Savings Accounts [Member]</t>
  </si>
  <si>
    <t>Overnight Repurchase Account [Member]</t>
  </si>
  <si>
    <t>Note 2 - Summary of Significant Accounting Policies - Cash Restricted Under Security Agreements (Details) - USD ($)</t>
  </si>
  <si>
    <t>NJBPU Agreement [Member]</t>
  </si>
  <si>
    <t>Restricted cash, current</t>
  </si>
  <si>
    <t>Barclays Bank Agreement [Member]</t>
  </si>
  <si>
    <t>Note 2 - Summary of Significant Accounting Policies - Revenues by Major Customers (Details) - Customer Concentration Risk [Member] - Sales Revenue, Net [Member]</t>
  </si>
  <si>
    <t>US Department of Energy [Member]</t>
  </si>
  <si>
    <t>Revenues, percentage</t>
  </si>
  <si>
    <t>18.00%</t>
  </si>
  <si>
    <t>32.00%</t>
  </si>
  <si>
    <t>European Union Waver Port Project [Member]</t>
  </si>
  <si>
    <t>82.00%</t>
  </si>
  <si>
    <t>68.00%</t>
  </si>
  <si>
    <t>Mitsui Engineering and Ship Building [Member]</t>
  </si>
  <si>
    <t>95.00%</t>
  </si>
  <si>
    <t>97.00%</t>
  </si>
  <si>
    <t>U.S. Department of Defense Office of Naval Research [Member]</t>
  </si>
  <si>
    <t>5.00%</t>
  </si>
  <si>
    <t>3.00%</t>
  </si>
  <si>
    <t>Note 3 - Marketable Securities - Marketable Securities That Mature Within One Year (Details) - USD ($)</t>
  </si>
  <si>
    <t>Note 4 - Balance Sheet Detail - Balance Sheet Details (Details) - USD ($)</t>
  </si>
  <si>
    <t>Project costs</t>
  </si>
  <si>
    <t>Contract loss reserve</t>
  </si>
  <si>
    <t>Employee incentive payments</t>
  </si>
  <si>
    <t>Accrued salary and benefits</t>
  </si>
  <si>
    <t>Legal and accounting fees</t>
  </si>
  <si>
    <t>Other</t>
  </si>
  <si>
    <t>Accrued expenses total</t>
  </si>
  <si>
    <t>Note 5 - Related Party Transactions (Details Textual) - USD ($)</t>
  </si>
  <si>
    <t>1 Months Ended</t>
  </si>
  <si>
    <t>Apr. 30, 2014</t>
  </si>
  <si>
    <t>Former Executive Vice Chairman [Member]</t>
  </si>
  <si>
    <t>Related Party Transaction Term of Agreement</t>
  </si>
  <si>
    <t>1 year 90 days</t>
  </si>
  <si>
    <t>Related Party Transaction Monthly Consulting Fee</t>
  </si>
  <si>
    <t>Interim Chief Executive Officer [Member]</t>
  </si>
  <si>
    <t>Related Party Transaction, Expenses from Transactions with Related Party</t>
  </si>
  <si>
    <t>Note 6 - Debt (Details Textual) - USD ($)</t>
  </si>
  <si>
    <t>Nov. 30, 2011</t>
  </si>
  <si>
    <t>Jun. 30, 2010</t>
  </si>
  <si>
    <t>Corporation [Member]</t>
  </si>
  <si>
    <t>Long-term Debt</t>
  </si>
  <si>
    <t>Long-term Debt Payment Terms</t>
  </si>
  <si>
    <t>Note 6 - Debt - Long-term Debt (Details) - USD ($)</t>
  </si>
  <si>
    <t>Current portion of long-term debt</t>
  </si>
  <si>
    <t>Long-term debt</t>
  </si>
  <si>
    <t>Note 7 - Deferred Credits Payable (Details Textual)</t>
  </si>
  <si>
    <t>Apr. 30, 2016USD ($)</t>
  </si>
  <si>
    <t>Apr. 30, 2001USD ($)TRate</t>
  </si>
  <si>
    <t>Customer Advances or Deposits, Noncurrent | $</t>
  </si>
  <si>
    <t>Deferred Credits Payable Option Details | T</t>
  </si>
  <si>
    <t>Deferred Credits Payable Market Discount Rate</t>
  </si>
  <si>
    <t>30.00%</t>
  </si>
  <si>
    <t>Deferred Credits Payable Market Liquidated Damages Rate</t>
  </si>
  <si>
    <t>Note 8 - Warrants (Details Textual) - USD ($)</t>
  </si>
  <si>
    <t>Oct. 19, 2016</t>
  </si>
  <si>
    <t>Jul. 22, 2016</t>
  </si>
  <si>
    <t>Jun. 02, 2016</t>
  </si>
  <si>
    <t>Stock Issued During Period, Shares, New Issues</t>
  </si>
  <si>
    <t>Class of Warrant or Right, Number of Securities Called by Warrants or Rights</t>
  </si>
  <si>
    <t>Class of Warrant or Right, Number of Securities Called by Each Warrant or Right</t>
  </si>
  <si>
    <t>Price Per Common Stock and Warrant</t>
  </si>
  <si>
    <t>Class of Warrant or Right, Exercise Price of Warrants or Rights</t>
  </si>
  <si>
    <t>Warrant [Member]</t>
  </si>
  <si>
    <t>Derivative Liability, Current</t>
  </si>
  <si>
    <t>Note 8 - Warrants - Fair Value Assumptions for Warrants (Details) - Warrant [Member]</t>
  </si>
  <si>
    <t>Expected life (years)</t>
  </si>
  <si>
    <t>4 years 255 days</t>
  </si>
  <si>
    <t>5 years 36 days</t>
  </si>
  <si>
    <t>Dividend rate</t>
  </si>
  <si>
    <t>0.00%</t>
  </si>
  <si>
    <t>Risk-free rate</t>
  </si>
  <si>
    <t>1.30%</t>
  </si>
  <si>
    <t>Expected volatility</t>
  </si>
  <si>
    <t>126.70%</t>
  </si>
  <si>
    <t>Note 9 - Share-based Compensation (Details Textual) - USD ($)</t>
  </si>
  <si>
    <t>Restricted Stock [Member] | Performance based vesting [Member]</t>
  </si>
  <si>
    <t>Share-based Compensation Arrangement by Share-based Payment Award, Equity Instruments Other than Options, Grants in Period</t>
  </si>
  <si>
    <t>Share-based Compensation Arrangement by Share-based Payment Award, Equity Instruments Other than Options, Nonvested, Number</t>
  </si>
  <si>
    <t>Restricted Stock [Member] | Service-based Vesting [Member]</t>
  </si>
  <si>
    <t>Restricted Stock [Member]</t>
  </si>
  <si>
    <t>Allocated Share-based Compensation Expense</t>
  </si>
  <si>
    <t>Employee Service Share-based Compensation, Nonvested Awards, Compensation Cost Not yet Recognized, Period for Recognition</t>
  </si>
  <si>
    <t>219 days</t>
  </si>
  <si>
    <t>Employee Service Share-based Compensation, Nonvested Awards, Compensation Not yet Recognized, Share-based Awards Other than Options</t>
  </si>
  <si>
    <t>Employee Stock Option [Member]</t>
  </si>
  <si>
    <t>Employee Service Share-based Compensation, Nonvested Awards, Compensation Not yet Recognized, Stock Options</t>
  </si>
  <si>
    <t>1 year</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9 years 328 days</t>
  </si>
  <si>
    <t>Treasury Stock, Shares, Acquired</t>
  </si>
  <si>
    <t>Note 9 - Share-based Compensation - Fair Value Assumptions for Options (Details) - Employee Stock Option [Member]</t>
  </si>
  <si>
    <t>Risk-free interest rate</t>
  </si>
  <si>
    <t>1.60%</t>
  </si>
  <si>
    <t>Expected dividend yield</t>
  </si>
  <si>
    <t>Expected life (in years)</t>
  </si>
  <si>
    <t>5 years 182 days</t>
  </si>
  <si>
    <t>103.96%</t>
  </si>
  <si>
    <t>85.74%</t>
  </si>
  <si>
    <t>Note 9 - Share-based Compensation - Stock Options Under the Plans (Details) - $ / shares</t>
  </si>
  <si>
    <t>12 Months Ended</t>
  </si>
  <si>
    <t>Beginning Balance, shares underlying options (in shares)</t>
  </si>
  <si>
    <t>Beginning Balance, weighted average exercise price (in dollars per share)</t>
  </si>
  <si>
    <t>Balance, weighted average remaining contractual term</t>
  </si>
  <si>
    <t>7 years 146 days</t>
  </si>
  <si>
    <t>3 years 219 days</t>
  </si>
  <si>
    <t>Forfeited (in shares)</t>
  </si>
  <si>
    <t>Forfeited. (in dollars per share)</t>
  </si>
  <si>
    <t>Exercised (in shares)</t>
  </si>
  <si>
    <t>Exercised. (in dollars per share)</t>
  </si>
  <si>
    <t>Granted (in shares)</t>
  </si>
  <si>
    <t>Granted. (in dollars per share)</t>
  </si>
  <si>
    <t>Ending Balance, shares underlying options (in shares)</t>
  </si>
  <si>
    <t>Ending Balance, weighted average exercise price (in dollars per share)</t>
  </si>
  <si>
    <t>Exercisable, shares underlying options (in shares)</t>
  </si>
  <si>
    <t>Exercisable, weighted average exercise price (in dollars per share)</t>
  </si>
  <si>
    <t>Exercisable, weighted average remaining contractual term</t>
  </si>
  <si>
    <t>5 years 292 days</t>
  </si>
  <si>
    <t>Note 9 - Stock-based Compensation - Non-vested Restricted Stock Under the Plans (Details) - Non-vested Restricted Stock [Member]</t>
  </si>
  <si>
    <t>Oct. 31, 2016$ / sharesshares</t>
  </si>
  <si>
    <t>Beginning Balance, issued and unvested (in shares) | shares</t>
  </si>
  <si>
    <t>Beginning Balance, issued and unvested (in dollars per share) | $ / shares</t>
  </si>
  <si>
    <t>Share-based Compensation Arrangement by Share-based Payment Award, Equity Instruments Other than Options, Grants in Period | shares</t>
  </si>
  <si>
    <t>Granted (in dollars per share) | $ / shares</t>
  </si>
  <si>
    <t>Forfeited (in shares) | shares</t>
  </si>
  <si>
    <t>Forfeited (in dollars per share) | $ / shares</t>
  </si>
  <si>
    <t>Vested (in shares) | shares</t>
  </si>
  <si>
    <t>Vested (in dollars per share) | $ / shares</t>
  </si>
  <si>
    <t>Ending Balance, issued and unvested (in shares) | shares</t>
  </si>
  <si>
    <t>Ending Balance, issued and unvested (in dollars per share) | $ / shares</t>
  </si>
  <si>
    <t>Note 10 - Fair Value Measurements (Details Textual) - Fair Value, Measurements, Nonrecurring [Member] - USD ($)</t>
  </si>
  <si>
    <t>Assets, Fair Value Adjustment</t>
  </si>
  <si>
    <t>Liabilities, Fair Value Adjustment</t>
  </si>
  <si>
    <t>Note 10 - Financial Assets and Liabilities Measured at Fair Value on a Recurring Basis (Details) - USD ($)</t>
  </si>
  <si>
    <t>Warrant [Member] | Fair Value, Measurements, Recurring [Member] | Reported Value Measurement [Member]</t>
  </si>
  <si>
    <t>Warrant [Member] | Fair Value, Measurements, Recurring [Member] | Estimate of Fair Value Measurement [Member] | Fair Value, Inputs, Level 1 [Member]</t>
  </si>
  <si>
    <t>Warrant [Member] | Fair Value, Measurements, Recurring [Member] | Estimate of Fair Value Measurement [Member] | Fair Value, Inputs, Level 2 [Member]</t>
  </si>
  <si>
    <t>Warrant [Member] | Fair Value, Measurements, Recurring [Member] | Estimate of Fair Value Measurement [Member] | Fair Value, Inputs, Level 3 [Member]</t>
  </si>
  <si>
    <t>Note 10 - Fair Value Measurements - Changes on Value of Warrant Liability (Details) - USD ($)</t>
  </si>
  <si>
    <t>Fair value – April 30, 2016</t>
  </si>
  <si>
    <t>Issuance</t>
  </si>
  <si>
    <t>Transfers</t>
  </si>
  <si>
    <t>Change in fair value</t>
  </si>
  <si>
    <t>Fair value – October 31, 2016</t>
  </si>
  <si>
    <t>Note 11 - Commitments and Contingencies (Details Textual)</t>
  </si>
  <si>
    <t>Nov. 14, 2016USD ($)</t>
  </si>
  <si>
    <t>Dec. 15, 2016USD ($)shares</t>
  </si>
  <si>
    <t>Aug. 31, 2016USD ($)</t>
  </si>
  <si>
    <t>Jul. 31, 2016USD ($)</t>
  </si>
  <si>
    <t>Jun. 30, 2012USD ($)</t>
  </si>
  <si>
    <t>Jan. 25, 2016</t>
  </si>
  <si>
    <t>Jun. 30, 2012EUR (€)</t>
  </si>
  <si>
    <t>Spanish Tax Authorities [Member]</t>
  </si>
  <si>
    <t>Income Tax Examination, Estimate of Possible Loss</t>
  </si>
  <si>
    <t>Input Tax</t>
  </si>
  <si>
    <t>Letters of Credit Outstanding, Amount</t>
  </si>
  <si>
    <t>Stipulation [Member] | Subsequent Event [Member]</t>
  </si>
  <si>
    <t>Litigation Settlement, Amount</t>
  </si>
  <si>
    <t>Stipulation [Member] | Scenario, Forecast [Member]</t>
  </si>
  <si>
    <t>Stock Issued During Period, Shares, Litigation Settlement | shares</t>
  </si>
  <si>
    <t>Stock Issued During Period, Value, Litigation Settlement</t>
  </si>
  <si>
    <t>Stipulation [Member]</t>
  </si>
  <si>
    <t>Payments for Legal Settlements</t>
  </si>
  <si>
    <t>Litigation Settlement, Amount Paid by Insurer</t>
  </si>
  <si>
    <t>Stern Lawsuit [Member]</t>
  </si>
  <si>
    <t>Affirmative Vote Percentage By Stockholders</t>
  </si>
  <si>
    <t>75.00%</t>
  </si>
  <si>
    <t>Note 12 - Income Taxes (Details Textual) - USD ($)</t>
  </si>
  <si>
    <t>Income Tax Expense (Benefit)</t>
  </si>
  <si>
    <t>Unrecognized Tax Benefits, Period Increase (Decrease)</t>
  </si>
  <si>
    <t>Note 13 - Operating Segments and Geographic Information (Details Textual)</t>
  </si>
  <si>
    <t>Number of Operating Segments</t>
  </si>
  <si>
    <t>Note 13 - Operating Segments and Geographic Information - Geographic Segment Information (Details) - USD ($)</t>
  </si>
  <si>
    <t>North America [Member]</t>
  </si>
  <si>
    <t>Long-lived assets</t>
  </si>
  <si>
    <t>Europe [Member]</t>
  </si>
  <si>
    <t>Asia and Australia [Member]</t>
  </si>
  <si>
    <t>Note 14 - Subsequent Events (Details Textual)</t>
  </si>
  <si>
    <t>Nov. 07, 2016USD ($)</t>
  </si>
  <si>
    <t>Subsequent Event [Member]</t>
  </si>
  <si>
    <t>New Jersey's Business Tax Certificate Transfer Program, Amount Receiv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81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6321040</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5</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45</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4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7</v>
      </c>
      <c t="s" s="2" r="B1">
        <v>1</v>
      </c>
    </row>
    <row spans="1:2" r="2">
      <c t="s" s="2" r="B2">
        <v>2</v>
      </c>
    </row>
    <row spans="1:2" r="3">
      <c t="s" s="3" r="A3">
        <v>145</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45</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v>
      </c>
    </row>
    <row spans="1:2" r="3">
      <c t="s" s="3" r="A3">
        <v>145</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45</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9</v>
      </c>
      <c t="s" s="2" r="B1">
        <v>1</v>
      </c>
    </row>
    <row spans="1:2" r="2">
      <c t="s" s="2" r="B2">
        <v>2</v>
      </c>
    </row>
    <row spans="1:2" r="3">
      <c t="s" s="3" r="A3">
        <v>145</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45</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4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512185</v>
      </c>
      <c t="n" s="7" r="C3">
        <v>6729814</v>
      </c>
    </row>
    <row spans="1:3" r="4">
      <c t="s" s="4" r="A4">
        <v>33</v>
      </c>
      <c t="n" s="6" r="B4">
        <v>25000</v>
      </c>
      <c t="n" s="6" r="C4">
        <v>75000</v>
      </c>
    </row>
    <row spans="1:3" r="5">
      <c t="s" s="4" r="A5">
        <v>34</v>
      </c>
      <c t="n" s="6" r="B5">
        <v>305690</v>
      </c>
      <c t="n" s="6" r="C5">
        <v>299543</v>
      </c>
    </row>
    <row spans="1:3" r="6">
      <c t="s" s="4" r="A6">
        <v>35</v>
      </c>
      <c t="n" s="6" r="B6">
        <v>102730</v>
      </c>
      <c t="n" s="6" r="C6">
        <v>37465</v>
      </c>
    </row>
    <row spans="1:3" r="7">
      <c t="s" s="4" r="A7">
        <v>36</v>
      </c>
      <c t="n" s="6" r="B7">
        <v>2500000</v>
      </c>
      <c t="n" s="6" r="C7">
        <v>2500000</v>
      </c>
    </row>
    <row spans="1:3" r="8">
      <c t="s" s="4" r="A8">
        <v>37</v>
      </c>
      <c t="n" s="6" r="B8">
        <v>385308</v>
      </c>
      <c t="n" s="6" r="C8">
        <v>116805</v>
      </c>
    </row>
    <row spans="1:3" r="9">
      <c t="s" s="4" r="A9">
        <v>38</v>
      </c>
      <c t="n" s="6" r="B9">
        <v>15830913</v>
      </c>
      <c t="n" s="6" r="C9">
        <v>9758627</v>
      </c>
    </row>
    <row spans="1:3" r="10">
      <c t="s" s="4" r="A10">
        <v>39</v>
      </c>
      <c t="n" s="6" r="B10">
        <v>220180</v>
      </c>
      <c t="n" s="6" r="C10">
        <v>273049</v>
      </c>
    </row>
    <row spans="1:3" r="11">
      <c t="s" s="4" r="A11">
        <v>40</v>
      </c>
      <c t="n" s="6" r="B11">
        <v>320599</v>
      </c>
      <c t="n" s="6" r="C11">
        <v>319450</v>
      </c>
    </row>
    <row spans="1:3" r="12">
      <c t="s" s="4" r="A12">
        <v>41</v>
      </c>
      <c t="n" s="6" r="B12">
        <v>16371692</v>
      </c>
      <c t="n" s="6" r="C12">
        <v>10351126</v>
      </c>
    </row>
    <row spans="1:3" r="13">
      <c t="s" s="3" r="A13">
        <v>42</v>
      </c>
    </row>
    <row spans="1:3" r="14">
      <c t="s" s="4" r="A14">
        <v>43</v>
      </c>
      <c t="n" s="6" r="B14">
        <v>142781</v>
      </c>
      <c t="n" s="6" r="C14">
        <v>372700</v>
      </c>
    </row>
    <row spans="1:3" r="15">
      <c t="s" s="4" r="A15">
        <v>44</v>
      </c>
      <c t="n" s="6" r="B15">
        <v>2881505</v>
      </c>
      <c t="n" s="6" r="C15">
        <v>2674841</v>
      </c>
    </row>
    <row spans="1:3" r="16">
      <c t="s" s="4" r="A16">
        <v>45</v>
      </c>
      <c t="n" s="6" r="B16">
        <v>2500000</v>
      </c>
      <c t="n" s="6" r="C16">
        <v>3000000</v>
      </c>
    </row>
    <row spans="1:3" r="17">
      <c t="s" s="4" r="A17">
        <v>46</v>
      </c>
      <c t="s" s="4" r="B17">
        <v>47</v>
      </c>
      <c t="n" s="6" r="C17">
        <v>39146</v>
      </c>
    </row>
    <row spans="1:3" r="18">
      <c t="s" s="4" r="A18">
        <v>48</v>
      </c>
      <c t="n" s="6" r="B18">
        <v>548382</v>
      </c>
      <c t="s" s="4" r="C18">
        <v>47</v>
      </c>
    </row>
    <row spans="1:3" r="19">
      <c t="s" s="4" r="A19">
        <v>49</v>
      </c>
      <c t="n" s="6" r="B19">
        <v>33796</v>
      </c>
      <c t="n" s="6" r="C19">
        <v>81541</v>
      </c>
    </row>
    <row spans="1:3" r="20">
      <c t="s" s="4" r="A20">
        <v>50</v>
      </c>
      <c t="n" s="6" r="B20">
        <v>6106464</v>
      </c>
      <c t="n" s="6" r="C20">
        <v>6168228</v>
      </c>
    </row>
    <row spans="1:3" r="21">
      <c t="s" s="4" r="A21">
        <v>51</v>
      </c>
      <c t="n" s="6" r="B21">
        <v>41167</v>
      </c>
      <c t="n" s="6" r="C21">
        <v>54567</v>
      </c>
    </row>
    <row spans="1:3" r="22">
      <c t="s" s="4" r="A22">
        <v>52</v>
      </c>
      <c t="n" s="6" r="B22">
        <v>600000</v>
      </c>
      <c t="n" s="6" r="C22">
        <v>600000</v>
      </c>
    </row>
    <row spans="1:3" r="23">
      <c t="s" s="4" r="A23">
        <v>53</v>
      </c>
      <c t="n" s="6" r="B23">
        <v>6747631</v>
      </c>
      <c t="n" s="6" r="C23">
        <v>6822795</v>
      </c>
    </row>
    <row spans="1:3" r="24">
      <c t="s" s="4" r="A24">
        <v>54</v>
      </c>
      <c t="s" s="4" r="B24">
        <v>47</v>
      </c>
      <c t="s" s="4" r="C24">
        <v>47</v>
      </c>
    </row>
    <row spans="1:3" r="25">
      <c t="s" s="3" r="A25">
        <v>55</v>
      </c>
    </row>
    <row spans="1:3" r="26">
      <c t="s" s="4" r="A26">
        <v>56</v>
      </c>
      <c t="s" s="4" r="B26">
        <v>47</v>
      </c>
      <c t="s" s="4" r="C26">
        <v>47</v>
      </c>
    </row>
    <row spans="1:3" r="27">
      <c t="s" s="4" r="A27">
        <v>57</v>
      </c>
      <c t="n" s="6" r="B27">
        <v>6321</v>
      </c>
      <c t="n" s="6" r="C27">
        <v>2352</v>
      </c>
    </row>
    <row spans="1:3" r="28">
      <c t="s" s="4" r="A28">
        <v>58</v>
      </c>
      <c t="n" s="6" r="B28">
        <v>-174894</v>
      </c>
      <c t="n" s="6" r="C28">
        <v>-137766</v>
      </c>
    </row>
    <row spans="1:3" r="29">
      <c t="s" s="4" r="A29">
        <v>59</v>
      </c>
      <c t="n" s="6" r="B29">
        <v>192632350</v>
      </c>
      <c t="n" s="6" r="C29">
        <v>181670121</v>
      </c>
    </row>
    <row spans="1:3" r="30">
      <c t="s" s="4" r="A30">
        <v>60</v>
      </c>
      <c t="n" s="6" r="B30">
        <v>-182676542</v>
      </c>
      <c t="n" s="6" r="C30">
        <v>-177884011</v>
      </c>
    </row>
    <row spans="1:3" r="31">
      <c t="s" s="4" r="A31">
        <v>61</v>
      </c>
      <c t="n" s="6" r="B31">
        <v>-163174</v>
      </c>
      <c t="n" s="6" r="C31">
        <v>-122365</v>
      </c>
    </row>
    <row spans="1:3" r="32">
      <c t="s" s="4" r="A32">
        <v>62</v>
      </c>
      <c t="n" s="6" r="B32">
        <v>9624061</v>
      </c>
      <c t="n" s="6" r="C32">
        <v>3528331</v>
      </c>
    </row>
    <row spans="1:3" r="33">
      <c t="s" s="4" r="A33">
        <v>63</v>
      </c>
      <c t="n" s="7" r="B33">
        <v>16371692</v>
      </c>
      <c t="n" s="7" r="C33">
        <v>10351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45</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45</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45</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209</v>
      </c>
      <c t="s" s="4" r="B14">
        <v>210</v>
      </c>
    </row>
    <row spans="1:2" r="15">
      <c t="s" s="4" r="A15">
        <v>211</v>
      </c>
      <c t="s" s="4" r="B15">
        <v>212</v>
      </c>
    </row>
    <row spans="1:2" r="16">
      <c t="s" s="4" r="A16">
        <v>213</v>
      </c>
      <c t="s" s="4" r="B16">
        <v>214</v>
      </c>
    </row>
    <row spans="1:2" r="17">
      <c t="s" s="4" r="A17">
        <v>215</v>
      </c>
      <c t="s" s="4" r="B17">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75"/>
  </cols>
  <sheetData>
    <row spans="1:2" r="1">
      <c t="s" s="1" r="A1">
        <v>225</v>
      </c>
      <c t="s" s="2" r="B1">
        <v>1</v>
      </c>
    </row>
    <row spans="1:2" r="2">
      <c t="s" s="2" r="B2">
        <v>2</v>
      </c>
    </row>
    <row spans="1:2" r="3">
      <c t="s" s="4" r="A3">
        <v>226</v>
      </c>
    </row>
    <row spans="1:2" r="4">
      <c t="s" s="3" r="A4">
        <v>218</v>
      </c>
    </row>
    <row spans="1:2" r="5">
      <c t="s" s="4" r="A5">
        <v>227</v>
      </c>
      <c t="s" s="4" r="B5">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9</v>
      </c>
      <c t="s" s="2" r="B1">
        <v>1</v>
      </c>
    </row>
    <row spans="1:2" r="2">
      <c t="s" s="2" r="B2">
        <v>2</v>
      </c>
    </row>
    <row spans="1:2" r="3">
      <c t="s" s="3" r="A3">
        <v>218</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18</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18</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18</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5</v>
      </c>
      <c t="n" s="8" r="B2">
        <v>0.001</v>
      </c>
      <c t="n" s="8" r="C2">
        <v>0.001</v>
      </c>
    </row>
    <row spans="1:3" r="3">
      <c t="s" s="4" r="A3">
        <v>66</v>
      </c>
      <c t="n" s="6" r="B3">
        <v>5000000</v>
      </c>
      <c t="n" s="6" r="C3">
        <v>5000000</v>
      </c>
    </row>
    <row spans="1:3" r="4">
      <c t="s" s="4" r="A4">
        <v>67</v>
      </c>
      <c t="n" s="6" r="B4">
        <v>0</v>
      </c>
      <c t="n" s="6" r="C4">
        <v>0</v>
      </c>
    </row>
    <row spans="1:3" r="5">
      <c t="s" s="4" r="A5">
        <v>68</v>
      </c>
      <c t="n" s="6" r="B5">
        <v>0</v>
      </c>
      <c t="n" s="6" r="C5">
        <v>0</v>
      </c>
    </row>
    <row spans="1:3" r="6">
      <c t="s" s="4" r="A6">
        <v>69</v>
      </c>
      <c t="n" s="8" r="B6">
        <v>0.001</v>
      </c>
      <c t="n" s="8" r="C6">
        <v>0.001</v>
      </c>
    </row>
    <row spans="1:3" r="7">
      <c t="s" s="4" r="A7">
        <v>70</v>
      </c>
      <c t="n" s="6" r="B7">
        <v>50000000</v>
      </c>
      <c t="n" s="6" r="C7">
        <v>50000000</v>
      </c>
    </row>
    <row spans="1:3" r="8">
      <c t="s" s="4" r="A8">
        <v>71</v>
      </c>
      <c t="n" s="6" r="B8">
        <v>6321040</v>
      </c>
      <c t="n" s="6" r="C8">
        <v>2352100</v>
      </c>
    </row>
    <row spans="1:3" r="9">
      <c t="s" s="4" r="A9">
        <v>72</v>
      </c>
      <c t="n" s="6" r="B9">
        <v>13254</v>
      </c>
      <c t="n" s="6" r="C9">
        <v>6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18</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8</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37"/>
    <col customWidth="1" max="10" min="10" width="21"/>
    <col customWidth="1" max="11" min="11" width="21"/>
  </cols>
  <sheetData>
    <row spans="1:11" r="1">
      <c t="s" s="1" r="A1">
        <v>253</v>
      </c>
      <c t="s" s="2" r="B1">
        <v>254</v>
      </c>
      <c t="s" s="2" r="C1">
        <v>255</v>
      </c>
      <c t="s" s="2" r="D1">
        <v>256</v>
      </c>
      <c t="s" s="2" r="E1">
        <v>257</v>
      </c>
      <c t="s" s="2" r="F1">
        <v>258</v>
      </c>
      <c t="s" s="2" r="G1">
        <v>257</v>
      </c>
      <c t="s" s="2" r="H1">
        <v>258</v>
      </c>
      <c t="s" s="2" r="I1">
        <v>259</v>
      </c>
      <c t="s" s="2" r="J1">
        <v>260</v>
      </c>
      <c t="s" s="2" r="K1">
        <v>261</v>
      </c>
    </row>
    <row spans="1:11" r="2">
      <c t="s" s="4" r="A2">
        <v>262</v>
      </c>
    </row>
    <row spans="1:11" r="3">
      <c t="s" s="4" r="A3">
        <v>263</v>
      </c>
      <c t="n" s="6" r="I3">
        <v>144571</v>
      </c>
    </row>
    <row spans="1:11" r="4">
      <c t="s" s="4" r="A4">
        <v>264</v>
      </c>
      <c t="n" s="7" r="I4">
        <v>293343</v>
      </c>
    </row>
    <row spans="1:11" r="5">
      <c t="s" s="4" r="A5">
        <v>265</v>
      </c>
      <c t="n" s="9" r="I5">
        <v>2.03</v>
      </c>
    </row>
    <row spans="1:11" r="6">
      <c t="s" s="4" r="A6">
        <v>266</v>
      </c>
      <c t="n" s="7" r="I6">
        <v>4400</v>
      </c>
    </row>
    <row spans="1:11" r="7">
      <c t="s" s="4" r="A7">
        <v>267</v>
      </c>
      <c t="n" s="7" r="J7">
        <v>15000000</v>
      </c>
    </row>
    <row spans="1:11" r="8">
      <c t="s" s="4" r="A8">
        <v>268</v>
      </c>
    </row>
    <row spans="1:11" r="9">
      <c t="s" s="4" r="A9">
        <v>269</v>
      </c>
      <c t="n" s="7" r="C9">
        <v>3600000</v>
      </c>
      <c t="n" s="7" r="D9">
        <v>1700000</v>
      </c>
    </row>
    <row spans="1:11" r="10">
      <c t="s" s="4" r="A10">
        <v>263</v>
      </c>
      <c t="n" s="6" r="C10">
        <v>595000</v>
      </c>
      <c t="n" s="6" r="D10">
        <v>417000</v>
      </c>
    </row>
    <row spans="1:11" r="11">
      <c t="s" s="4" r="A11">
        <v>270</v>
      </c>
      <c t="n" s="6" r="C11">
        <v>178500</v>
      </c>
      <c t="n" s="6" r="D11">
        <v>145952</v>
      </c>
    </row>
    <row spans="1:11" r="12">
      <c t="s" s="4" r="A12">
        <v>271</v>
      </c>
      <c t="n" s="10" r="C12">
        <v>0.3</v>
      </c>
      <c t="n" s="11" r="D12">
        <v>0.35</v>
      </c>
    </row>
    <row spans="1:11" r="13">
      <c t="s" s="4" r="A13">
        <v>272</v>
      </c>
      <c t="n" s="9" r="C13">
        <v>6.75</v>
      </c>
      <c t="n" s="9" r="D13">
        <v>4.6</v>
      </c>
    </row>
    <row spans="1:11" r="14">
      <c t="s" s="4" r="A14">
        <v>273</v>
      </c>
      <c t="n" s="9" r="C14">
        <v>9.359999999999999</v>
      </c>
      <c t="n" s="9" r="D14">
        <v>6.08</v>
      </c>
    </row>
    <row spans="1:11" r="15">
      <c t="s" s="4" r="A15">
        <v>274</v>
      </c>
      <c t="s" s="4" r="D15">
        <v>275</v>
      </c>
    </row>
    <row spans="1:11" r="16">
      <c t="s" s="4" r="A16">
        <v>276</v>
      </c>
    </row>
    <row spans="1:11" r="17">
      <c t="s" s="4" r="A17">
        <v>263</v>
      </c>
      <c t="n" s="6" r="B17">
        <v>360000</v>
      </c>
    </row>
    <row spans="1:11" r="18">
      <c t="s" s="4" r="A18">
        <v>60</v>
      </c>
      <c t="n" s="7" r="E18">
        <v>-182676542</v>
      </c>
      <c t="n" s="7" r="G18">
        <v>-182676542</v>
      </c>
      <c t="n" s="6" r="I18">
        <v>-177884011</v>
      </c>
    </row>
    <row spans="1:11" r="19">
      <c t="s" s="4" r="A19">
        <v>277</v>
      </c>
      <c t="n" s="6" r="E19">
        <v>12512185</v>
      </c>
      <c t="n" s="7" r="F19">
        <v>10339322</v>
      </c>
      <c t="n" s="6" r="G19">
        <v>12512185</v>
      </c>
      <c t="n" s="7" r="H19">
        <v>10339322</v>
      </c>
      <c t="n" s="7" r="I19">
        <v>6729814</v>
      </c>
      <c t="n" s="7" r="K19">
        <v>17335734</v>
      </c>
    </row>
    <row spans="1:11" r="20">
      <c t="s" s="4" r="A20">
        <v>269</v>
      </c>
      <c t="n" s="7" r="B20">
        <v>6900000</v>
      </c>
      <c t="n" s="6" r="G20">
        <v>12151764</v>
      </c>
      <c t="n" s="6" r="H20">
        <v>4798</v>
      </c>
    </row>
    <row spans="1:11" r="21">
      <c t="s" s="4" r="A21">
        <v>76</v>
      </c>
      <c t="n" s="7" r="E21">
        <v>169964</v>
      </c>
      <c t="n" s="7" r="F21">
        <v>494412</v>
      </c>
      <c t="n" s="7" r="G21">
        <v>372353</v>
      </c>
      <c t="n" s="7" r="H21">
        <v>600078</v>
      </c>
    </row>
    <row spans="1:11" r="22">
      <c t="s" s="4" r="A22">
        <v>278</v>
      </c>
      <c t="n" s="6" r="G22">
        <v>3</v>
      </c>
    </row>
    <row spans="1:11" r="23">
      <c t="s" s="4" r="A23">
        <v>263</v>
      </c>
      <c t="n" s="6" r="B23">
        <v>2760000</v>
      </c>
    </row>
    <row spans="1:11" r="24">
      <c t="s" s="4" r="A24">
        <v>265</v>
      </c>
      <c t="n" s="9" r="B24">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14"/>
    <col customWidth="1" max="9" min="9" width="14"/>
  </cols>
  <sheetData>
    <row spans="1:9" r="1">
      <c t="s" s="1" r="A1">
        <v>279</v>
      </c>
      <c t="s" s="2" r="B1">
        <v>74</v>
      </c>
      <c t="s" s="2" r="D1">
        <v>1</v>
      </c>
      <c t="s" s="2" r="F1">
        <v>280</v>
      </c>
    </row>
    <row spans="1:9" r="2">
      <c t="s" s="2" r="B2">
        <v>281</v>
      </c>
      <c t="s" s="2" r="C2">
        <v>282</v>
      </c>
      <c t="s" s="2" r="D2">
        <v>281</v>
      </c>
      <c t="s" s="2" r="E2">
        <v>282</v>
      </c>
      <c t="s" s="2" r="F2">
        <v>257</v>
      </c>
      <c t="s" s="2" r="G2">
        <v>283</v>
      </c>
      <c t="s" s="2" r="H2">
        <v>284</v>
      </c>
      <c t="s" s="2" r="I2">
        <v>285</v>
      </c>
    </row>
    <row spans="1:9" r="3">
      <c t="s" s="4" r="A3">
        <v>286</v>
      </c>
    </row>
    <row spans="1:9" r="4">
      <c t="s" s="4" r="A4">
        <v>287</v>
      </c>
      <c t="s" s="4" r="H4">
        <v>288</v>
      </c>
    </row>
    <row spans="1:9" r="5">
      <c t="s" s="4" r="A5">
        <v>289</v>
      </c>
      <c t="s" s="4" r="H5">
        <v>290</v>
      </c>
    </row>
    <row spans="1:9" r="6">
      <c t="s" s="4" r="A6">
        <v>291</v>
      </c>
    </row>
    <row spans="1:9" r="7">
      <c t="s" s="4" r="A7">
        <v>292</v>
      </c>
      <c t="s" s="4" r="D7">
        <v>293</v>
      </c>
    </row>
    <row spans="1:9" r="8">
      <c t="s" s="4" r="A8">
        <v>294</v>
      </c>
      <c t="n" s="7" r="B8">
        <v>305690</v>
      </c>
      <c t="n" s="7" r="D8">
        <v>305690</v>
      </c>
      <c t="n" s="7" r="F8">
        <v>305690</v>
      </c>
      <c t="n" s="12" r="G8">
        <v>278828</v>
      </c>
    </row>
    <row spans="1:9" r="9">
      <c t="s" s="4" r="A9">
        <v>295</v>
      </c>
    </row>
    <row spans="1:9" r="10">
      <c t="s" s="4" r="A10">
        <v>296</v>
      </c>
      <c t="n" s="6" r="B10">
        <v>500000</v>
      </c>
      <c t="n" s="6" r="D10">
        <v>500000</v>
      </c>
      <c t="n" s="7" r="F10">
        <v>500000</v>
      </c>
    </row>
    <row spans="1:9" r="11">
      <c t="s" s="4" r="A11">
        <v>297</v>
      </c>
    </row>
    <row spans="1:9" r="12">
      <c t="s" s="4" r="A12">
        <v>298</v>
      </c>
      <c t="s" s="4" r="F12">
        <v>299</v>
      </c>
    </row>
    <row spans="1:9" r="13">
      <c t="s" s="4" r="A13">
        <v>300</v>
      </c>
    </row>
    <row spans="1:9" r="14">
      <c t="s" s="4" r="A14">
        <v>298</v>
      </c>
      <c t="s" s="4" r="F14">
        <v>301</v>
      </c>
    </row>
    <row spans="1:9" r="15">
      <c t="s" s="4" r="A15">
        <v>302</v>
      </c>
      <c t="n" s="7" r="B15">
        <v>0</v>
      </c>
      <c t="n" s="7" r="C15">
        <v>0</v>
      </c>
      <c t="n" s="7" r="D15">
        <v>0</v>
      </c>
      <c t="n" s="7" r="E15">
        <v>0</v>
      </c>
      <c t="n" s="7" r="F15">
        <v>0</v>
      </c>
    </row>
    <row spans="1:9" r="16">
      <c t="s" s="4" r="A16">
        <v>303</v>
      </c>
      <c t="n" s="6" r="B16">
        <v>687825</v>
      </c>
      <c t="n" s="6" r="C16">
        <v>165870</v>
      </c>
      <c t="n" s="6" r="D16">
        <v>687825</v>
      </c>
      <c t="n" s="6" r="E16">
        <v>165870</v>
      </c>
    </row>
    <row spans="1:9" r="17">
      <c t="s" s="4" r="A17">
        <v>287</v>
      </c>
      <c t="s" s="4" r="I17">
        <v>288</v>
      </c>
    </row>
    <row spans="1:9" r="18">
      <c t="s" s="4" r="A18">
        <v>289</v>
      </c>
      <c t="s" s="4" r="I18">
        <v>2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4</v>
      </c>
      <c t="s" s="2" r="B1">
        <v>2</v>
      </c>
      <c t="s" s="2" r="C1">
        <v>30</v>
      </c>
      <c t="s" s="2" r="D1">
        <v>75</v>
      </c>
      <c t="s" s="2" r="E1">
        <v>305</v>
      </c>
    </row>
    <row spans="1:5" r="2">
      <c t="s" s="4" r="A2">
        <v>306</v>
      </c>
    </row>
    <row spans="1:5" r="3">
      <c t="s" s="4" r="A3">
        <v>32</v>
      </c>
      <c t="n" s="7" r="B3">
        <v>9990970</v>
      </c>
      <c t="n" s="7" r="C3">
        <v>4534671</v>
      </c>
    </row>
    <row spans="1:5" r="4">
      <c t="s" s="4" r="A4">
        <v>307</v>
      </c>
    </row>
    <row spans="1:5" r="5">
      <c t="s" s="4" r="A5">
        <v>32</v>
      </c>
      <c t="n" s="6" r="B5">
        <v>2521215</v>
      </c>
      <c t="n" s="6" r="C5">
        <v>2195143</v>
      </c>
    </row>
    <row spans="1:5" r="6">
      <c t="s" s="4" r="A6">
        <v>32</v>
      </c>
      <c t="n" s="7" r="B6">
        <v>12512185</v>
      </c>
      <c t="n" s="7" r="C6">
        <v>6729814</v>
      </c>
      <c t="n" s="7" r="D6">
        <v>10339322</v>
      </c>
      <c t="n" s="7" r="E6">
        <v>173357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30</v>
      </c>
    </row>
    <row spans="1:3" r="2">
      <c t="s" s="4" r="A2">
        <v>309</v>
      </c>
    </row>
    <row spans="1:3" r="3">
      <c t="s" s="4" r="A3">
        <v>310</v>
      </c>
      <c t="s" s="4" r="B3">
        <v>47</v>
      </c>
      <c t="n" s="7" r="C3">
        <v>50000</v>
      </c>
    </row>
    <row spans="1:3" r="4">
      <c t="s" s="4" r="A4">
        <v>311</v>
      </c>
    </row>
    <row spans="1:3" r="5">
      <c t="s" s="4" r="A5">
        <v>310</v>
      </c>
      <c t="n" s="6" r="B5">
        <v>305690</v>
      </c>
      <c t="n" s="6" r="C5">
        <v>249543</v>
      </c>
    </row>
    <row spans="1:3" r="6">
      <c t="s" s="4" r="A6">
        <v>310</v>
      </c>
      <c t="n" s="7" r="B6">
        <v>305690</v>
      </c>
      <c t="n" s="7" r="C6">
        <v>2995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74</v>
      </c>
      <c t="s" s="2" r="D1">
        <v>1</v>
      </c>
    </row>
    <row spans="1:5" r="2">
      <c t="s" s="2" r="B2">
        <v>2</v>
      </c>
      <c t="s" s="2" r="C2">
        <v>75</v>
      </c>
      <c t="s" s="2" r="D2">
        <v>2</v>
      </c>
      <c t="s" s="2" r="E2">
        <v>75</v>
      </c>
    </row>
    <row spans="1:5" r="3">
      <c t="s" s="4" r="A3">
        <v>313</v>
      </c>
    </row>
    <row spans="1:5" r="4">
      <c t="s" s="4" r="A4">
        <v>314</v>
      </c>
      <c t="s" s="4" r="B4">
        <v>47</v>
      </c>
      <c t="s" s="4" r="C4">
        <v>315</v>
      </c>
      <c t="s" s="4" r="D4">
        <v>47</v>
      </c>
      <c t="s" s="4" r="E4">
        <v>316</v>
      </c>
    </row>
    <row spans="1:5" r="5">
      <c t="s" s="4" r="A5">
        <v>317</v>
      </c>
    </row>
    <row spans="1:5" r="6">
      <c t="s" s="4" r="A6">
        <v>314</v>
      </c>
      <c t="s" s="4" r="B6">
        <v>47</v>
      </c>
      <c t="s" s="4" r="C6">
        <v>318</v>
      </c>
      <c t="s" s="4" r="D6">
        <v>47</v>
      </c>
      <c t="s" s="4" r="E6">
        <v>319</v>
      </c>
    </row>
    <row spans="1:5" r="7">
      <c t="s" s="4" r="A7">
        <v>320</v>
      </c>
    </row>
    <row spans="1:5" r="8">
      <c t="s" s="4" r="A8">
        <v>314</v>
      </c>
      <c t="s" s="4" r="B8">
        <v>321</v>
      </c>
      <c t="s" s="4" r="C8">
        <v>47</v>
      </c>
      <c t="s" s="4" r="D8">
        <v>322</v>
      </c>
      <c t="s" s="4" r="E8">
        <v>47</v>
      </c>
    </row>
    <row spans="1:5" r="9">
      <c t="s" s="4" r="A9">
        <v>323</v>
      </c>
    </row>
    <row spans="1:5" r="10">
      <c t="s" s="4" r="A10">
        <v>314</v>
      </c>
      <c t="s" s="4" r="B10">
        <v>324</v>
      </c>
      <c t="s" s="4" r="C10">
        <v>47</v>
      </c>
      <c t="s" s="4" r="D10">
        <v>325</v>
      </c>
      <c t="s" s="4" r="E10">
        <v>47</v>
      </c>
    </row>
    <row spans="1:5" r="11">
      <c t="s" s="4" r="A11">
        <v>314</v>
      </c>
      <c t="s" s="4" r="B11">
        <v>290</v>
      </c>
      <c t="s" s="4" r="C11">
        <v>290</v>
      </c>
      <c t="s" s="4" r="D11">
        <v>290</v>
      </c>
      <c t="s" s="4" r="E11">
        <v>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0</v>
      </c>
    </row>
    <row spans="1:3" r="2">
      <c t="s" s="4" r="A2">
        <v>33</v>
      </c>
      <c t="n" s="7" r="B2">
        <v>25000</v>
      </c>
      <c t="n" s="7" r="C2">
        <v>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27</v>
      </c>
      <c t="s" s="2" r="B1">
        <v>2</v>
      </c>
      <c t="s" s="2" r="C1">
        <v>30</v>
      </c>
    </row>
    <row spans="1:3" r="2">
      <c t="s" s="3" r="A2">
        <v>44</v>
      </c>
    </row>
    <row spans="1:3" r="3">
      <c t="s" s="4" r="A3">
        <v>328</v>
      </c>
      <c t="n" s="7" r="B3">
        <v>1300059</v>
      </c>
      <c t="n" s="7" r="C3">
        <v>817509</v>
      </c>
    </row>
    <row spans="1:3" r="4">
      <c t="s" s="4" r="A4">
        <v>329</v>
      </c>
      <c t="n" s="6" r="B4">
        <v>198819</v>
      </c>
      <c t="n" s="6" r="C4">
        <v>198819</v>
      </c>
    </row>
    <row spans="1:3" r="5">
      <c t="s" s="4" r="A5">
        <v>330</v>
      </c>
      <c t="n" s="6" r="B5">
        <v>279042</v>
      </c>
      <c t="n" s="6" r="C5">
        <v>688389</v>
      </c>
    </row>
    <row spans="1:3" r="6">
      <c t="s" s="4" r="A6">
        <v>331</v>
      </c>
      <c t="n" s="6" r="B6">
        <v>540347</v>
      </c>
      <c t="n" s="6" r="C6">
        <v>456077</v>
      </c>
    </row>
    <row spans="1:3" r="7">
      <c t="s" s="4" r="A7">
        <v>332</v>
      </c>
      <c t="n" s="6" r="B7">
        <v>283175</v>
      </c>
      <c t="n" s="6" r="C7">
        <v>240466</v>
      </c>
    </row>
    <row spans="1:3" r="8">
      <c t="s" s="4" r="A8">
        <v>333</v>
      </c>
      <c t="n" s="6" r="B8">
        <v>280063</v>
      </c>
      <c t="n" s="6" r="C8">
        <v>273581</v>
      </c>
    </row>
    <row spans="1:3" r="9">
      <c t="s" s="4" r="A9">
        <v>334</v>
      </c>
      <c t="n" s="7" r="B9">
        <v>2881505</v>
      </c>
      <c t="n" s="7" r="C9">
        <v>26748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s="1" r="A1">
        <v>335</v>
      </c>
      <c t="s" s="2" r="B1">
        <v>336</v>
      </c>
      <c t="s" s="2" r="C1">
        <v>1</v>
      </c>
    </row>
    <row spans="1:4" r="2">
      <c t="s" s="2" r="B2">
        <v>337</v>
      </c>
      <c t="s" s="2" r="C2">
        <v>2</v>
      </c>
      <c t="s" s="2" r="D2">
        <v>75</v>
      </c>
    </row>
    <row spans="1:4" r="3">
      <c t="s" s="4" r="A3">
        <v>338</v>
      </c>
    </row>
    <row spans="1:4" r="4">
      <c t="s" s="4" r="A4">
        <v>339</v>
      </c>
      <c t="s" s="4" r="B4">
        <v>340</v>
      </c>
    </row>
    <row spans="1:4" r="5">
      <c t="s" s="4" r="A5">
        <v>341</v>
      </c>
      <c t="n" s="7" r="B5">
        <v>20000</v>
      </c>
    </row>
    <row spans="1:4" r="6">
      <c t="s" s="4" r="A6">
        <v>342</v>
      </c>
    </row>
    <row spans="1:4" r="7">
      <c t="s" s="4" r="A7">
        <v>343</v>
      </c>
      <c t="n" s="7" r="C7">
        <v>0</v>
      </c>
      <c t="n" s="7" r="D7">
        <v>5266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v>
      </c>
      <c t="s" s="2" r="C1">
        <v>74</v>
      </c>
      <c t="s" s="2" r="E1">
        <v>1</v>
      </c>
    </row>
    <row spans="1:6" r="2">
      <c t="s" s="2" r="C2">
        <v>2</v>
      </c>
      <c t="s" s="2" r="D2">
        <v>75</v>
      </c>
      <c t="s" s="2" r="E2">
        <v>2</v>
      </c>
      <c t="s" s="2" r="F2">
        <v>75</v>
      </c>
    </row>
    <row spans="1:6" r="3">
      <c t="s" s="4" r="A3">
        <v>76</v>
      </c>
      <c t="n" s="7" r="C3">
        <v>169964</v>
      </c>
      <c t="n" s="7" r="D3">
        <v>494412</v>
      </c>
      <c t="n" s="7" r="E3">
        <v>372353</v>
      </c>
      <c t="n" s="7" r="F3">
        <v>600078</v>
      </c>
    </row>
    <row spans="1:6" r="4">
      <c t="s" s="4" r="A4">
        <v>77</v>
      </c>
      <c t="n" s="6" r="C4">
        <v>125146</v>
      </c>
      <c t="n" s="6" r="D4">
        <v>494412</v>
      </c>
      <c t="n" s="6" r="E4">
        <v>252431</v>
      </c>
      <c t="n" s="6" r="F4">
        <v>600078</v>
      </c>
    </row>
    <row spans="1:6" r="5">
      <c t="s" s="4" r="A5">
        <v>78</v>
      </c>
      <c t="n" s="6" r="C5">
        <v>44818</v>
      </c>
      <c t="s" s="4" r="D5">
        <v>47</v>
      </c>
      <c t="n" s="6" r="E5">
        <v>119922</v>
      </c>
      <c t="s" s="4" r="F5">
        <v>47</v>
      </c>
    </row>
    <row spans="1:6" r="6">
      <c t="s" s="3" r="A6">
        <v>79</v>
      </c>
    </row>
    <row spans="1:6" r="7">
      <c t="s" s="4" r="A7">
        <v>80</v>
      </c>
      <c t="n" s="6" r="C7">
        <v>1307734</v>
      </c>
      <c t="n" s="6" r="D7">
        <v>1177656</v>
      </c>
      <c t="n" s="6" r="E7">
        <v>2944106</v>
      </c>
      <c t="n" s="6" r="F7">
        <v>3660444</v>
      </c>
    </row>
    <row spans="1:6" r="8">
      <c t="s" s="4" r="A8">
        <v>81</v>
      </c>
      <c t="n" s="6" r="C8">
        <v>1723737</v>
      </c>
      <c t="n" s="6" r="D8">
        <v>1821993</v>
      </c>
      <c t="n" s="6" r="E8">
        <v>3242296</v>
      </c>
      <c t="n" s="6" r="F8">
        <v>3728938</v>
      </c>
    </row>
    <row spans="1:6" r="9">
      <c t="s" s="4" r="A9">
        <v>82</v>
      </c>
      <c t="n" s="6" r="C9">
        <v>3031471</v>
      </c>
      <c t="n" s="6" r="D9">
        <v>2999649</v>
      </c>
      <c t="n" s="6" r="E9">
        <v>6186402</v>
      </c>
      <c t="n" s="6" r="F9">
        <v>7389382</v>
      </c>
    </row>
    <row spans="1:6" r="10">
      <c t="s" s="4" r="A10">
        <v>83</v>
      </c>
      <c t="n" s="6" r="C10">
        <v>-2986653</v>
      </c>
      <c t="n" s="6" r="D10">
        <v>-2999649</v>
      </c>
      <c t="n" s="6" r="E10">
        <v>-6066480</v>
      </c>
      <c t="n" s="6" r="F10">
        <v>-7389382</v>
      </c>
    </row>
    <row spans="1:6" r="11">
      <c t="s" s="4" r="A11">
        <v>84</v>
      </c>
      <c t="n" s="6" r="C11">
        <v>2017557</v>
      </c>
      <c t="s" s="4" r="D11">
        <v>47</v>
      </c>
      <c t="n" s="6" r="E11">
        <v>1265488</v>
      </c>
      <c t="s" s="4" r="F11">
        <v>47</v>
      </c>
    </row>
    <row spans="1:6" r="12">
      <c t="s" s="4" r="A12">
        <v>85</v>
      </c>
      <c t="n" s="6" r="C12">
        <v>2232</v>
      </c>
      <c t="n" s="6" r="D12">
        <v>3712</v>
      </c>
      <c t="n" s="6" r="E12">
        <v>2046</v>
      </c>
      <c t="n" s="6" r="F12">
        <v>8835</v>
      </c>
    </row>
    <row spans="1:6" r="13">
      <c t="s" s="4" r="A13">
        <v>86</v>
      </c>
      <c t="s" s="4" r="C13">
        <v>47</v>
      </c>
      <c t="n" s="6" r="D13">
        <v>-8080</v>
      </c>
      <c t="s" s="4" r="E13">
        <v>47</v>
      </c>
      <c t="n" s="6" r="F13">
        <v>242927</v>
      </c>
    </row>
    <row spans="1:6" r="14">
      <c t="s" s="4" r="A14">
        <v>87</v>
      </c>
      <c t="n" s="6" r="C14">
        <v>1780</v>
      </c>
      <c t="n" s="6" r="D14">
        <v>-24801</v>
      </c>
      <c t="n" s="6" r="E14">
        <v>6415</v>
      </c>
      <c t="n" s="6" r="F14">
        <v>-5842</v>
      </c>
    </row>
    <row spans="1:6" r="15">
      <c t="s" s="4" r="A15">
        <v>88</v>
      </c>
      <c t="n" s="6" r="C15">
        <v>-965084</v>
      </c>
      <c t="n" s="6" r="D15">
        <v>-3028818</v>
      </c>
      <c t="n" s="6" r="E15">
        <v>-4792531</v>
      </c>
      <c t="n" s="6" r="F15">
        <v>-7143462</v>
      </c>
    </row>
    <row spans="1:6" r="16">
      <c t="s" s="4" r="A16">
        <v>89</v>
      </c>
      <c t="s" s="4" r="C16">
        <v>47</v>
      </c>
      <c t="n" s="6" r="D16">
        <v>2057</v>
      </c>
      <c t="s" s="4" r="E16">
        <v>47</v>
      </c>
      <c t="n" s="6" r="F16">
        <v>-45340</v>
      </c>
    </row>
    <row spans="1:6" r="17">
      <c t="s" s="4" r="A17">
        <v>90</v>
      </c>
      <c t="n" s="7" r="C17">
        <v>-965084</v>
      </c>
      <c t="n" s="7" r="D17">
        <v>-3026761</v>
      </c>
      <c t="n" s="7" r="E17">
        <v>-4792531</v>
      </c>
      <c t="n" s="7" r="F17">
        <v>-7188802</v>
      </c>
    </row>
    <row spans="1:6" r="18">
      <c t="s" s="4" r="A18">
        <v>91</v>
      </c>
      <c t="n" s="9" r="C18">
        <v>-0.25</v>
      </c>
      <c t="n" s="9" r="D18">
        <v>-1.71</v>
      </c>
      <c t="n" s="9" r="E18">
        <v>-1.51</v>
      </c>
      <c t="n" s="9" r="F18">
        <v>-4.08</v>
      </c>
    </row>
    <row spans="1:6" r="19">
      <c t="s" s="4" r="A19">
        <v>92</v>
      </c>
      <c t="s" s="4" r="B19">
        <v>93</v>
      </c>
      <c t="n" s="6" r="C19">
        <v>3891512</v>
      </c>
      <c t="n" s="6" r="D19">
        <v>1773978</v>
      </c>
      <c t="n" s="6" r="E19">
        <v>3180501</v>
      </c>
      <c t="n" s="6" r="F19">
        <v>1762805</v>
      </c>
    </row>
    <row spans="1:6" r="20">
      <c t="n" r="A20"/>
    </row>
    <row spans="1:6" r="21">
      <c t="s" s="4" r="A21">
        <v>93</v>
      </c>
      <c t="s" s="4" r="B21">
        <v>94</v>
      </c>
    </row>
  </sheetData>
  <mergeCells count="5">
    <mergeCell ref="A1:B2"/>
    <mergeCell ref="C1:D1"/>
    <mergeCell ref="E1:F1"/>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t="s" s="1" r="A1">
        <v>344</v>
      </c>
      <c t="s" s="2" r="B1">
        <v>336</v>
      </c>
    </row>
    <row spans="1:5" r="2">
      <c t="s" s="2" r="B2">
        <v>345</v>
      </c>
      <c t="s" s="2" r="C2">
        <v>2</v>
      </c>
      <c t="s" s="2" r="D2">
        <v>30</v>
      </c>
      <c t="s" s="2" r="E2">
        <v>346</v>
      </c>
    </row>
    <row spans="1:5" r="3">
      <c t="s" s="4" r="A3">
        <v>347</v>
      </c>
    </row>
    <row spans="1:5" r="4">
      <c t="s" s="4" r="A4">
        <v>348</v>
      </c>
      <c t="n" s="7" r="E4">
        <v>500000</v>
      </c>
    </row>
    <row spans="1:5" r="5">
      <c t="s" s="4" r="A5">
        <v>295</v>
      </c>
    </row>
    <row spans="1:5" r="6">
      <c t="s" s="4" r="A6">
        <v>349</v>
      </c>
      <c t="s" s="4" r="B6">
        <v>275</v>
      </c>
    </row>
    <row spans="1:5" r="7">
      <c t="s" s="4" r="A7">
        <v>348</v>
      </c>
      <c t="s" s="4" r="C7">
        <v>47</v>
      </c>
      <c t="n" s="7" r="D7">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50</v>
      </c>
      <c t="s" s="2" r="B1">
        <v>2</v>
      </c>
      <c t="s" s="2" r="C1">
        <v>30</v>
      </c>
    </row>
    <row spans="1:3" r="2">
      <c t="s" s="4" r="A2">
        <v>348</v>
      </c>
      <c t="s" s="4" r="B2">
        <v>47</v>
      </c>
      <c t="n" s="7" r="C2">
        <v>50000</v>
      </c>
    </row>
    <row spans="1:3" r="3">
      <c t="s" s="4" r="A3">
        <v>351</v>
      </c>
      <c t="s" s="4" r="B3">
        <v>47</v>
      </c>
      <c t="n" s="6" r="C3">
        <v>-50000</v>
      </c>
    </row>
    <row spans="1:3" r="4">
      <c t="s" s="4" r="A4">
        <v>352</v>
      </c>
      <c t="s" s="4" r="B4">
        <v>47</v>
      </c>
      <c t="s" s="4" r="C4">
        <v>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6"/>
  </cols>
  <sheetData>
    <row spans="1:4" r="1">
      <c t="s" s="1" r="A1">
        <v>353</v>
      </c>
      <c t="s" s="2" r="B1">
        <v>257</v>
      </c>
      <c t="s" s="2" r="C1">
        <v>354</v>
      </c>
      <c t="s" s="2" r="D1">
        <v>355</v>
      </c>
    </row>
    <row spans="1:4" r="2">
      <c t="s" s="4" r="A2">
        <v>356</v>
      </c>
      <c t="n" s="7" r="B2">
        <v>600000</v>
      </c>
      <c t="n" s="7" r="C2">
        <v>600000</v>
      </c>
      <c t="n" s="7" r="D2">
        <v>600000</v>
      </c>
    </row>
    <row spans="1:4" r="3">
      <c t="s" s="4" r="A3">
        <v>357</v>
      </c>
      <c t="n" s="6" r="D3">
        <v>500000</v>
      </c>
    </row>
    <row spans="1:4" r="4">
      <c t="s" s="4" r="A4">
        <v>358</v>
      </c>
      <c t="s" s="4" r="D4">
        <v>359</v>
      </c>
    </row>
    <row spans="1:4" r="5">
      <c t="s" s="4" r="A5">
        <v>360</v>
      </c>
      <c t="s" s="4" r="D5">
        <v>3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61</v>
      </c>
      <c t="s" s="2" r="B1">
        <v>362</v>
      </c>
      <c t="s" s="2" r="C1">
        <v>363</v>
      </c>
      <c t="s" s="2" r="D1">
        <v>364</v>
      </c>
      <c t="s" s="2" r="E1">
        <v>2</v>
      </c>
      <c t="s" s="2" r="F1">
        <v>75</v>
      </c>
      <c t="s" s="2" r="G1">
        <v>2</v>
      </c>
      <c t="s" s="2" r="H1">
        <v>75</v>
      </c>
      <c t="s" s="2" r="I1">
        <v>30</v>
      </c>
    </row>
    <row spans="1:9" r="2">
      <c t="s" s="4" r="A2">
        <v>268</v>
      </c>
    </row>
    <row spans="1:9" r="3">
      <c t="s" s="4" r="A3">
        <v>365</v>
      </c>
      <c t="n" s="6" r="C3">
        <v>595000</v>
      </c>
      <c t="n" s="6" r="D3">
        <v>417000</v>
      </c>
    </row>
    <row spans="1:9" r="4">
      <c t="s" s="4" r="A4">
        <v>366</v>
      </c>
      <c t="n" s="6" r="C4">
        <v>178500</v>
      </c>
      <c t="n" s="6" r="D4">
        <v>145952</v>
      </c>
    </row>
    <row spans="1:9" r="5">
      <c t="s" s="4" r="A5">
        <v>367</v>
      </c>
      <c t="n" s="10" r="C5">
        <v>0.3</v>
      </c>
      <c t="n" s="11" r="D5">
        <v>0.35</v>
      </c>
    </row>
    <row spans="1:9" r="6">
      <c t="s" s="4" r="A6">
        <v>368</v>
      </c>
      <c t="n" s="9" r="C6">
        <v>6.75</v>
      </c>
      <c t="n" s="9" r="D6">
        <v>4.6</v>
      </c>
    </row>
    <row spans="1:9" r="7">
      <c t="s" s="4" r="A7">
        <v>369</v>
      </c>
      <c t="n" s="9" r="C7">
        <v>9.359999999999999</v>
      </c>
      <c t="n" s="9" r="D7">
        <v>6.08</v>
      </c>
    </row>
    <row spans="1:9" r="8">
      <c t="s" s="4" r="A8">
        <v>274</v>
      </c>
      <c t="s" s="4" r="D8">
        <v>275</v>
      </c>
    </row>
    <row spans="1:9" r="9">
      <c t="s" s="4" r="A9">
        <v>370</v>
      </c>
    </row>
    <row spans="1:9" r="10">
      <c t="s" s="4" r="A10">
        <v>371</v>
      </c>
      <c t="n" s="7" r="E10">
        <v>548382</v>
      </c>
      <c t="n" s="7" r="G10">
        <v>548382</v>
      </c>
      <c t="n" s="7" r="I10">
        <v>0</v>
      </c>
    </row>
    <row spans="1:9" r="11">
      <c t="s" s="4" r="A11">
        <v>127</v>
      </c>
      <c t="n" s="7" r="E11">
        <v>-2017557</v>
      </c>
      <c t="n" s="7" r="F11">
        <v>0</v>
      </c>
      <c t="n" s="7" r="G11">
        <v>-1265448</v>
      </c>
      <c t="n" s="7" r="H11">
        <v>0</v>
      </c>
    </row>
    <row spans="1:9" r="12">
      <c t="s" s="4" r="A12">
        <v>365</v>
      </c>
      <c t="n" s="6" r="B12">
        <v>276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t="s" s="1" r="A1">
        <v>372</v>
      </c>
      <c t="s" s="2" r="B1">
        <v>1</v>
      </c>
    </row>
    <row spans="1:2" r="2">
      <c t="s" s="2" r="B2">
        <v>2</v>
      </c>
    </row>
    <row spans="1:2" r="3">
      <c t="s" s="4" r="A3">
        <v>297</v>
      </c>
    </row>
    <row spans="1:2" r="4">
      <c t="s" s="4" r="A4">
        <v>373</v>
      </c>
      <c t="s" s="4" r="B4">
        <v>374</v>
      </c>
    </row>
    <row spans="1:2" r="5">
      <c t="s" s="4" r="A5">
        <v>300</v>
      </c>
    </row>
    <row spans="1:2" r="6">
      <c t="s" s="4" r="A6">
        <v>373</v>
      </c>
      <c t="s" s="4" r="B6">
        <v>375</v>
      </c>
    </row>
    <row spans="1:2" r="7">
      <c t="s" s="4" r="A7">
        <v>376</v>
      </c>
      <c t="s" s="4" r="B7">
        <v>377</v>
      </c>
    </row>
    <row spans="1:2" r="8">
      <c t="s" s="4" r="A8">
        <v>378</v>
      </c>
      <c t="s" s="4" r="B8">
        <v>379</v>
      </c>
    </row>
    <row spans="1:2" r="9">
      <c t="s" s="4" r="A9">
        <v>380</v>
      </c>
      <c t="s" s="4" r="B9">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82</v>
      </c>
      <c t="s" s="2" r="B1">
        <v>1</v>
      </c>
    </row>
    <row spans="1:3" r="2">
      <c t="s" s="2" r="B2">
        <v>2</v>
      </c>
      <c t="s" s="2" r="C2">
        <v>75</v>
      </c>
    </row>
    <row spans="1:3" r="3">
      <c t="s" s="4" r="A3">
        <v>383</v>
      </c>
    </row>
    <row spans="1:3" r="4">
      <c t="s" s="4" r="A4">
        <v>384</v>
      </c>
      <c t="n" s="6" r="B4">
        <v>0</v>
      </c>
    </row>
    <row spans="1:3" r="5">
      <c t="s" s="4" r="A5">
        <v>385</v>
      </c>
      <c t="n" s="6" r="B5">
        <v>4000</v>
      </c>
    </row>
    <row spans="1:3" r="6">
      <c t="s" s="4" r="A6">
        <v>386</v>
      </c>
    </row>
    <row spans="1:3" r="7">
      <c t="s" s="4" r="A7">
        <v>384</v>
      </c>
      <c t="n" s="6" r="B7">
        <v>203662</v>
      </c>
    </row>
    <row spans="1:3" r="8">
      <c t="s" s="4" r="A8">
        <v>387</v>
      </c>
    </row>
    <row spans="1:3" r="9">
      <c t="s" s="4" r="A9">
        <v>388</v>
      </c>
      <c t="n" s="7" r="B9">
        <v>486000</v>
      </c>
      <c t="n" s="7" r="C9">
        <v>167000</v>
      </c>
    </row>
    <row spans="1:3" r="10">
      <c t="s" s="4" r="A10">
        <v>389</v>
      </c>
      <c t="s" s="4" r="B10">
        <v>390</v>
      </c>
    </row>
    <row spans="1:3" r="11">
      <c t="s" s="4" r="A11">
        <v>391</v>
      </c>
      <c t="n" s="7" r="B11">
        <v>418000</v>
      </c>
    </row>
    <row spans="1:3" r="12">
      <c t="s" s="4" r="A12">
        <v>392</v>
      </c>
    </row>
    <row spans="1:3" r="13">
      <c t="s" s="4" r="A13">
        <v>388</v>
      </c>
      <c t="n" s="6" r="B13">
        <v>142000</v>
      </c>
      <c t="n" s="6" r="C13">
        <v>110000</v>
      </c>
    </row>
    <row spans="1:3" r="14">
      <c t="s" s="4" r="A14">
        <v>393</v>
      </c>
      <c t="n" s="7" r="B14">
        <v>314000</v>
      </c>
    </row>
    <row spans="1:3" r="15">
      <c t="s" s="4" r="A15">
        <v>389</v>
      </c>
      <c t="s" s="4" r="B15">
        <v>394</v>
      </c>
    </row>
    <row spans="1:3" r="16">
      <c t="s" s="4" r="A16">
        <v>388</v>
      </c>
      <c t="n" s="7" r="B16">
        <v>628000</v>
      </c>
      <c t="n" s="7" r="C16">
        <v>277000</v>
      </c>
    </row>
    <row spans="1:3" r="17">
      <c t="s" s="4" r="A17">
        <v>395</v>
      </c>
      <c t="n" s="9" r="B17">
        <v>2.53</v>
      </c>
      <c t="n" s="9" r="C17">
        <v>4.05</v>
      </c>
    </row>
    <row spans="1:3" r="18">
      <c t="s" s="4" r="A18">
        <v>396</v>
      </c>
      <c t="n" s="7" r="B18">
        <v>96000</v>
      </c>
    </row>
    <row spans="1:3" r="19">
      <c t="s" s="4" r="A19">
        <v>397</v>
      </c>
      <c t="n" s="7" r="B19">
        <v>90000</v>
      </c>
    </row>
    <row spans="1:3" r="20">
      <c t="s" s="4" r="A20">
        <v>398</v>
      </c>
      <c t="n" s="6" r="B20">
        <v>101959</v>
      </c>
    </row>
    <row spans="1:3" r="21">
      <c t="s" s="4" r="A21">
        <v>399</v>
      </c>
      <c t="n" s="7" r="B21">
        <v>4000</v>
      </c>
    </row>
    <row spans="1:3" r="22">
      <c t="s" s="4" r="A22">
        <v>400</v>
      </c>
      <c t="s" s="4" r="B22">
        <v>401</v>
      </c>
    </row>
    <row spans="1:3" r="23">
      <c t="s" s="4" r="A23">
        <v>402</v>
      </c>
      <c t="n" s="6" r="B23">
        <v>6360</v>
      </c>
      <c t="n" s="6" r="C23">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03</v>
      </c>
      <c t="s" s="2" r="B1">
        <v>1</v>
      </c>
    </row>
    <row spans="1:3" r="2">
      <c t="s" s="2" r="B2">
        <v>2</v>
      </c>
      <c t="s" s="2" r="C2">
        <v>75</v>
      </c>
    </row>
    <row spans="1:3" r="3">
      <c t="s" s="4" r="A3">
        <v>404</v>
      </c>
      <c t="s" s="4" r="B3">
        <v>379</v>
      </c>
      <c t="s" s="4" r="C3">
        <v>405</v>
      </c>
    </row>
    <row spans="1:3" r="4">
      <c t="s" s="4" r="A4">
        <v>406</v>
      </c>
      <c t="s" s="4" r="B4">
        <v>377</v>
      </c>
      <c t="s" s="4" r="C4">
        <v>377</v>
      </c>
    </row>
    <row spans="1:3" r="5">
      <c t="s" s="4" r="A5">
        <v>407</v>
      </c>
      <c t="s" s="4" r="B5">
        <v>408</v>
      </c>
      <c t="s" s="4" r="C5">
        <v>408</v>
      </c>
    </row>
    <row spans="1:3" r="6">
      <c t="s" s="4" r="A6">
        <v>380</v>
      </c>
      <c t="s" s="4" r="B6">
        <v>409</v>
      </c>
      <c t="s" s="4" r="C6">
        <v>4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11</v>
      </c>
      <c t="s" s="2" r="B1">
        <v>1</v>
      </c>
      <c t="s" s="2" r="C1">
        <v>412</v>
      </c>
    </row>
    <row spans="1:3" r="2">
      <c t="s" s="2" r="B2">
        <v>2</v>
      </c>
      <c t="s" s="2" r="C2">
        <v>30</v>
      </c>
    </row>
    <row spans="1:3" r="3">
      <c t="s" s="4" r="A3">
        <v>413</v>
      </c>
      <c t="n" s="6" r="B3">
        <v>89303</v>
      </c>
    </row>
    <row spans="1:3" r="4">
      <c t="s" s="4" r="A4">
        <v>414</v>
      </c>
      <c t="n" s="9" r="B4">
        <v>42.9</v>
      </c>
    </row>
    <row spans="1:3" r="5">
      <c t="s" s="4" r="A5">
        <v>415</v>
      </c>
      <c t="s" s="4" r="B5">
        <v>416</v>
      </c>
      <c t="s" s="4" r="C5">
        <v>417</v>
      </c>
    </row>
    <row spans="1:3" r="6">
      <c t="s" s="4" r="A6">
        <v>418</v>
      </c>
      <c t="n" s="6" r="B6">
        <v>-841</v>
      </c>
    </row>
    <row spans="1:3" r="7">
      <c t="s" s="4" r="A7">
        <v>419</v>
      </c>
      <c t="n" s="9" r="B7">
        <v>51.5</v>
      </c>
    </row>
    <row spans="1:3" r="8">
      <c t="s" s="4" r="A8">
        <v>420</v>
      </c>
      <c t="s" s="4" r="B8">
        <v>47</v>
      </c>
    </row>
    <row spans="1:3" r="9">
      <c t="s" s="4" r="A9">
        <v>421</v>
      </c>
      <c t="s" s="4" r="B9">
        <v>47</v>
      </c>
    </row>
    <row spans="1:3" r="10">
      <c t="s" s="4" r="A10">
        <v>422</v>
      </c>
      <c t="n" s="6" r="B10">
        <v>171749</v>
      </c>
    </row>
    <row spans="1:3" r="11">
      <c t="s" s="4" r="A11">
        <v>423</v>
      </c>
      <c t="n" s="9" r="B11">
        <v>2.12</v>
      </c>
    </row>
    <row spans="1:3" r="12">
      <c t="s" s="4" r="A12">
        <v>424</v>
      </c>
      <c t="n" s="6" r="B12">
        <v>260211</v>
      </c>
      <c t="n" s="6" r="C12">
        <v>89303</v>
      </c>
    </row>
    <row spans="1:3" r="13">
      <c t="s" s="4" r="A13">
        <v>425</v>
      </c>
      <c t="n" s="9" r="B13">
        <v>15.96</v>
      </c>
      <c t="n" s="9" r="C13">
        <v>42.9</v>
      </c>
    </row>
    <row spans="1:3" r="14">
      <c t="s" s="4" r="A14">
        <v>426</v>
      </c>
      <c t="n" s="6" r="B14">
        <v>156466</v>
      </c>
    </row>
    <row spans="1:3" r="15">
      <c t="s" s="4" r="A15">
        <v>427</v>
      </c>
      <c t="n" s="9" r="B15">
        <v>24.44</v>
      </c>
    </row>
    <row spans="1:3" r="16">
      <c t="s" s="4" r="A16">
        <v>428</v>
      </c>
      <c t="s" s="4" r="B16">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30</v>
      </c>
      <c t="s" s="2" r="B1">
        <v>1</v>
      </c>
    </row>
    <row spans="1:2" r="2">
      <c t="s" s="2" r="B2">
        <v>431</v>
      </c>
    </row>
    <row spans="1:2" r="3">
      <c t="s" s="4" r="A3">
        <v>432</v>
      </c>
      <c t="n" s="6" r="B3">
        <v>44022</v>
      </c>
    </row>
    <row spans="1:2" r="4">
      <c t="s" s="4" r="A4">
        <v>433</v>
      </c>
      <c t="n" s="9" r="B4">
        <v>6.51</v>
      </c>
    </row>
    <row spans="1:2" r="5">
      <c t="s" s="4" r="A5">
        <v>434</v>
      </c>
      <c t="n" s="6" r="B5">
        <v>203662</v>
      </c>
    </row>
    <row spans="1:2" r="6">
      <c t="s" s="4" r="A6">
        <v>435</v>
      </c>
      <c t="n" s="9" r="B6">
        <v>4.03</v>
      </c>
    </row>
    <row spans="1:2" r="7">
      <c t="s" s="4" r="A7">
        <v>436</v>
      </c>
      <c t="n" s="6" r="B7">
        <v>-31528</v>
      </c>
    </row>
    <row spans="1:2" r="8">
      <c t="s" s="4" r="A8">
        <v>437</v>
      </c>
      <c t="n" s="9" r="B8">
        <v>3.15</v>
      </c>
    </row>
    <row spans="1:2" r="9">
      <c t="s" s="4" r="A9">
        <v>438</v>
      </c>
      <c t="n" s="6" r="B9">
        <v>-112994</v>
      </c>
    </row>
    <row spans="1:2" r="10">
      <c t="s" s="4" r="A10">
        <v>439</v>
      </c>
      <c t="n" s="7" r="B10">
        <v>5</v>
      </c>
    </row>
    <row spans="1:2" r="11">
      <c t="s" s="4" r="A11">
        <v>440</v>
      </c>
      <c t="n" s="6" r="B11">
        <v>103162</v>
      </c>
    </row>
    <row spans="1:2" r="12">
      <c t="s" s="4" r="A12">
        <v>441</v>
      </c>
      <c t="n" s="9" r="B12">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2</v>
      </c>
      <c t="s" s="2" r="B1">
        <v>1</v>
      </c>
    </row>
    <row spans="1:3" r="2">
      <c t="s" s="2" r="B2">
        <v>2</v>
      </c>
      <c t="s" s="2" r="C2">
        <v>75</v>
      </c>
    </row>
    <row spans="1:3" r="3">
      <c t="s" s="4" r="A3">
        <v>443</v>
      </c>
      <c t="n" s="7" r="B3">
        <v>0</v>
      </c>
      <c t="n" s="7" r="C3">
        <v>0</v>
      </c>
    </row>
    <row spans="1:3" r="4">
      <c t="s" s="4" r="A4">
        <v>444</v>
      </c>
      <c t="n" s="7" r="B4">
        <v>0</v>
      </c>
      <c t="n" s="7" r="C4">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95</v>
      </c>
      <c t="s" s="2" r="B1">
        <v>74</v>
      </c>
      <c t="s" s="2" r="D1">
        <v>1</v>
      </c>
    </row>
    <row spans="1:5" r="2">
      <c t="s" s="2" r="B2">
        <v>2</v>
      </c>
      <c t="s" s="2" r="C2">
        <v>75</v>
      </c>
      <c t="s" s="2" r="D2">
        <v>2</v>
      </c>
      <c t="s" s="2" r="E2">
        <v>75</v>
      </c>
    </row>
    <row spans="1:5" r="3">
      <c t="s" s="4" r="A3">
        <v>96</v>
      </c>
    </row>
    <row spans="1:5" r="4">
      <c t="s" s="4" r="A4">
        <v>97</v>
      </c>
      <c t="n" s="6" r="B4">
        <v>10</v>
      </c>
      <c t="n" s="6" r="C4">
        <v>10</v>
      </c>
      <c t="n" s="6" r="D4">
        <v>10</v>
      </c>
      <c t="n" s="6" r="E4">
        <v>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0</v>
      </c>
    </row>
    <row spans="1:3" r="2">
      <c t="s" s="4" r="A2">
        <v>446</v>
      </c>
    </row>
    <row spans="1:3" r="3">
      <c t="s" s="4" r="A3">
        <v>48</v>
      </c>
      <c t="n" s="7" r="B3">
        <v>548382</v>
      </c>
    </row>
    <row spans="1:3" r="4">
      <c t="s" s="4" r="A4">
        <v>447</v>
      </c>
    </row>
    <row spans="1:3" r="5">
      <c t="s" s="4" r="A5">
        <v>48</v>
      </c>
      <c t="s" s="4" r="B5">
        <v>47</v>
      </c>
    </row>
    <row spans="1:3" r="6">
      <c t="s" s="4" r="A6">
        <v>448</v>
      </c>
    </row>
    <row spans="1:3" r="7">
      <c t="s" s="4" r="A7">
        <v>48</v>
      </c>
      <c t="s" s="4" r="B7">
        <v>47</v>
      </c>
    </row>
    <row spans="1:3" r="8">
      <c t="s" s="4" r="A8">
        <v>449</v>
      </c>
    </row>
    <row spans="1:3" r="9">
      <c t="s" s="4" r="A9">
        <v>48</v>
      </c>
      <c t="n" s="6" r="B9">
        <v>548382</v>
      </c>
    </row>
    <row spans="1:3" r="10">
      <c t="s" s="4" r="A10">
        <v>48</v>
      </c>
      <c t="n" s="7" r="B10">
        <v>548382</v>
      </c>
      <c t="s" s="4" r="C10">
        <v>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4</v>
      </c>
      <c t="s" s="2" r="D1">
        <v>1</v>
      </c>
    </row>
    <row spans="1:5" r="2">
      <c t="s" s="2" r="B2">
        <v>2</v>
      </c>
      <c t="s" s="2" r="C2">
        <v>75</v>
      </c>
      <c t="s" s="2" r="D2">
        <v>2</v>
      </c>
      <c t="s" s="2" r="E2">
        <v>75</v>
      </c>
    </row>
    <row spans="1:5" r="3">
      <c t="s" s="4" r="A3">
        <v>451</v>
      </c>
      <c t="s" s="4" r="D3">
        <v>47</v>
      </c>
    </row>
    <row spans="1:5" r="4">
      <c t="s" s="4" r="A4">
        <v>452</v>
      </c>
      <c t="n" s="6" r="D4">
        <v>1813870</v>
      </c>
    </row>
    <row spans="1:5" r="5">
      <c t="s" s="4" r="A5">
        <v>453</v>
      </c>
      <c t="s" s="4" r="D5">
        <v>47</v>
      </c>
    </row>
    <row spans="1:5" r="6">
      <c t="s" s="4" r="A6">
        <v>454</v>
      </c>
      <c t="n" s="7" r="B6">
        <v>2017557</v>
      </c>
      <c t="n" s="7" r="C6">
        <v>0</v>
      </c>
      <c t="n" s="6" r="D6">
        <v>1265448</v>
      </c>
      <c t="n" s="7" r="E6">
        <v>0</v>
      </c>
    </row>
    <row spans="1:5" r="7">
      <c t="s" s="4" r="A7">
        <v>455</v>
      </c>
      <c t="n" s="7" r="B7">
        <v>548382</v>
      </c>
      <c t="n" s="7" r="D7">
        <v>5483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7"/>
    <col customWidth="1" max="2" min="2" width="21"/>
    <col customWidth="1" max="3" min="3" width="27"/>
    <col customWidth="1" max="4" min="4" width="21"/>
    <col customWidth="1" max="5" min="5" width="21"/>
    <col customWidth="1" max="6" min="6" width="21"/>
    <col customWidth="1" max="7" min="7" width="14"/>
    <col customWidth="1" max="8" min="8" width="21"/>
  </cols>
  <sheetData>
    <row spans="1:8" r="1">
      <c t="s" s="1" r="A1">
        <v>456</v>
      </c>
      <c t="s" s="2" r="B1">
        <v>457</v>
      </c>
      <c t="s" s="2" r="C1">
        <v>458</v>
      </c>
      <c t="s" s="2" r="D1">
        <v>459</v>
      </c>
      <c t="s" s="2" r="E1">
        <v>460</v>
      </c>
      <c t="s" s="2" r="F1">
        <v>461</v>
      </c>
      <c t="s" s="2" r="G1">
        <v>462</v>
      </c>
      <c t="s" s="2" r="H1">
        <v>463</v>
      </c>
    </row>
    <row spans="1:8" r="2">
      <c t="s" s="4" r="A2">
        <v>464</v>
      </c>
    </row>
    <row spans="1:8" r="3">
      <c t="s" s="4" r="A3">
        <v>465</v>
      </c>
      <c t="n" s="7" r="F3">
        <v>0</v>
      </c>
    </row>
    <row spans="1:8" r="4">
      <c t="s" s="4" r="A4">
        <v>466</v>
      </c>
      <c t="n" s="6" r="F4">
        <v>250000</v>
      </c>
    </row>
    <row spans="1:8" r="5">
      <c t="s" s="4" r="A5">
        <v>467</v>
      </c>
      <c t="n" s="7" r="F5">
        <v>305690</v>
      </c>
      <c t="n" s="12" r="H5">
        <v>278828</v>
      </c>
    </row>
    <row spans="1:8" r="6">
      <c t="s" s="4" r="A6">
        <v>468</v>
      </c>
    </row>
    <row spans="1:8" r="7">
      <c t="s" s="4" r="A7">
        <v>469</v>
      </c>
      <c t="n" s="7" r="B7">
        <v>-3000000</v>
      </c>
    </row>
    <row spans="1:8" r="8">
      <c t="s" s="4" r="A8">
        <v>470</v>
      </c>
    </row>
    <row spans="1:8" r="9">
      <c t="s" s="4" r="A9">
        <v>471</v>
      </c>
      <c t="n" s="6" r="C9">
        <v>380000</v>
      </c>
    </row>
    <row spans="1:8" r="10">
      <c t="s" s="4" r="A10">
        <v>472</v>
      </c>
      <c t="n" s="7" r="C10">
        <v>596000</v>
      </c>
    </row>
    <row spans="1:8" r="11">
      <c t="s" s="4" r="A11">
        <v>473</v>
      </c>
    </row>
    <row spans="1:8" r="12">
      <c t="s" s="4" r="A12">
        <v>474</v>
      </c>
      <c t="n" s="7" r="E12">
        <v>500000</v>
      </c>
    </row>
    <row spans="1:8" r="13">
      <c t="s" s="4" r="A13">
        <v>475</v>
      </c>
      <c t="n" s="7" r="D13">
        <v>2500000</v>
      </c>
    </row>
    <row spans="1:8" r="14">
      <c t="s" s="4" r="A14">
        <v>476</v>
      </c>
    </row>
    <row spans="1:8" r="15">
      <c t="s" s="4" r="A15">
        <v>477</v>
      </c>
      <c t="s" s="4" r="G15">
        <v>4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79</v>
      </c>
      <c t="s" s="2" r="B1">
        <v>74</v>
      </c>
      <c t="s" s="2" r="D1">
        <v>1</v>
      </c>
    </row>
    <row spans="1:5" r="2">
      <c t="s" s="2" r="B2">
        <v>2</v>
      </c>
      <c t="s" s="2" r="C2">
        <v>75</v>
      </c>
      <c t="s" s="2" r="D2">
        <v>2</v>
      </c>
      <c t="s" s="2" r="E2">
        <v>75</v>
      </c>
    </row>
    <row spans="1:5" r="3">
      <c t="s" s="4" r="A3">
        <v>480</v>
      </c>
      <c t="n" s="7" r="B3">
        <v>0</v>
      </c>
      <c t="n" s="7" r="C3">
        <v>0</v>
      </c>
      <c t="n" s="7" r="D3">
        <v>0</v>
      </c>
      <c t="n" s="7" r="E3">
        <v>0</v>
      </c>
    </row>
    <row spans="1:5" r="4">
      <c t="s" s="4" r="A4">
        <v>481</v>
      </c>
      <c t="n" s="7" r="D4">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5"/>
  </cols>
  <sheetData>
    <row spans="1:2" r="1">
      <c t="s" s="1" r="A1">
        <v>482</v>
      </c>
      <c t="s" s="2" r="B1">
        <v>1</v>
      </c>
    </row>
    <row spans="1:2" r="2">
      <c t="s" s="2" r="B2">
        <v>2</v>
      </c>
    </row>
    <row spans="1:2" r="3">
      <c t="s" s="4" r="A3">
        <v>483</v>
      </c>
      <c t="n" s="6" r="B3">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4</v>
      </c>
      <c t="s" s="2" r="B1">
        <v>74</v>
      </c>
      <c t="s" s="2" r="D1">
        <v>1</v>
      </c>
    </row>
    <row spans="1:6" r="2">
      <c t="s" s="2" r="B2">
        <v>2</v>
      </c>
      <c t="s" s="2" r="C2">
        <v>75</v>
      </c>
      <c t="s" s="2" r="D2">
        <v>2</v>
      </c>
      <c t="s" s="2" r="E2">
        <v>75</v>
      </c>
      <c t="s" s="2" r="F2">
        <v>30</v>
      </c>
    </row>
    <row spans="1:6" r="3">
      <c t="s" s="4" r="A3">
        <v>485</v>
      </c>
    </row>
    <row spans="1:6" r="4">
      <c t="s" s="4" r="A4">
        <v>76</v>
      </c>
      <c t="n" s="7" r="B4">
        <v>169964</v>
      </c>
      <c t="n" s="7" r="C4">
        <v>494412</v>
      </c>
      <c t="n" s="7" r="D4">
        <v>372353</v>
      </c>
      <c t="n" s="7" r="E4">
        <v>600078</v>
      </c>
    </row>
    <row spans="1:6" r="5">
      <c t="s" s="4" r="A5">
        <v>83</v>
      </c>
      <c t="n" s="6" r="B5">
        <v>-2883434</v>
      </c>
      <c t="n" s="6" r="C5">
        <v>-2880664</v>
      </c>
      <c t="n" s="6" r="D5">
        <v>-5909078</v>
      </c>
      <c t="n" s="6" r="E5">
        <v>-7096878</v>
      </c>
    </row>
    <row spans="1:6" r="6">
      <c t="s" s="4" r="A6">
        <v>486</v>
      </c>
      <c t="n" s="6" r="B6">
        <v>220180</v>
      </c>
      <c t="n" s="6" r="D6">
        <v>220180</v>
      </c>
      <c t="n" s="7" r="F6">
        <v>273049</v>
      </c>
    </row>
    <row spans="1:6" r="7">
      <c t="s" s="4" r="A7">
        <v>41</v>
      </c>
      <c t="n" s="6" r="B7">
        <v>15717801</v>
      </c>
      <c t="n" s="6" r="D7">
        <v>15717801</v>
      </c>
      <c t="n" s="6" r="F7">
        <v>9553033</v>
      </c>
    </row>
    <row spans="1:6" r="8">
      <c t="s" s="4" r="A8">
        <v>487</v>
      </c>
    </row>
    <row spans="1:6" r="9">
      <c t="s" s="4" r="A9">
        <v>76</v>
      </c>
      <c t="s" s="4" r="B9">
        <v>47</v>
      </c>
      <c t="s" s="4" r="C9">
        <v>47</v>
      </c>
      <c t="s" s="4" r="D9">
        <v>47</v>
      </c>
      <c t="s" s="4" r="E9">
        <v>47</v>
      </c>
    </row>
    <row spans="1:6" r="10">
      <c t="s" s="4" r="A10">
        <v>83</v>
      </c>
      <c t="n" s="6" r="B10">
        <v>-95702</v>
      </c>
      <c t="n" s="6" r="C10">
        <v>-78259</v>
      </c>
      <c t="n" s="6" r="D10">
        <v>-143442</v>
      </c>
      <c t="n" s="6" r="E10">
        <v>-165982</v>
      </c>
    </row>
    <row spans="1:6" r="11">
      <c t="s" s="4" r="A11">
        <v>486</v>
      </c>
      <c t="s" s="4" r="B11">
        <v>47</v>
      </c>
      <c t="s" s="4" r="D11">
        <v>47</v>
      </c>
      <c t="s" s="4" r="F11">
        <v>47</v>
      </c>
    </row>
    <row spans="1:6" r="12">
      <c t="s" s="4" r="A12">
        <v>41</v>
      </c>
      <c t="n" s="6" r="B12">
        <v>266348</v>
      </c>
      <c t="n" s="6" r="D12">
        <v>266348</v>
      </c>
      <c t="n" s="6" r="F12">
        <v>395389</v>
      </c>
    </row>
    <row spans="1:6" r="13">
      <c t="s" s="4" r="A13">
        <v>488</v>
      </c>
    </row>
    <row spans="1:6" r="14">
      <c t="s" s="4" r="A14">
        <v>76</v>
      </c>
      <c t="s" s="4" r="B14">
        <v>47</v>
      </c>
      <c t="s" s="4" r="C14">
        <v>47</v>
      </c>
      <c t="s" s="4" r="D14">
        <v>47</v>
      </c>
      <c t="s" s="4" r="E14">
        <v>47</v>
      </c>
    </row>
    <row spans="1:6" r="15">
      <c t="s" s="4" r="A15">
        <v>83</v>
      </c>
      <c t="n" s="6" r="B15">
        <v>-7517</v>
      </c>
      <c t="n" s="6" r="C15">
        <v>-40726</v>
      </c>
      <c t="n" s="6" r="D15">
        <v>-13960</v>
      </c>
      <c t="n" s="6" r="E15">
        <v>-126522</v>
      </c>
    </row>
    <row spans="1:6" r="16">
      <c t="s" s="4" r="A16">
        <v>486</v>
      </c>
      <c t="s" s="4" r="B16">
        <v>47</v>
      </c>
      <c t="s" s="4" r="D16">
        <v>47</v>
      </c>
      <c t="s" s="4" r="F16">
        <v>47</v>
      </c>
    </row>
    <row spans="1:6" r="17">
      <c t="s" s="4" r="A17">
        <v>41</v>
      </c>
      <c t="n" s="6" r="B17">
        <v>387543</v>
      </c>
      <c t="n" s="6" r="D17">
        <v>387543</v>
      </c>
      <c t="n" s="6" r="F17">
        <v>402704</v>
      </c>
    </row>
    <row spans="1:6" r="18">
      <c t="s" s="4" r="A18">
        <v>76</v>
      </c>
      <c t="n" s="6" r="B18">
        <v>169964</v>
      </c>
      <c t="n" s="6" r="C18">
        <v>494412</v>
      </c>
      <c t="n" s="6" r="D18">
        <v>372353</v>
      </c>
      <c t="n" s="6" r="E18">
        <v>600078</v>
      </c>
    </row>
    <row spans="1:6" r="19">
      <c t="s" s="4" r="A19">
        <v>83</v>
      </c>
      <c t="n" s="6" r="B19">
        <v>-2986653</v>
      </c>
      <c t="n" s="7" r="C19">
        <v>-2999649</v>
      </c>
      <c t="n" s="6" r="D19">
        <v>-6066480</v>
      </c>
      <c t="n" s="7" r="E19">
        <v>-7389382</v>
      </c>
    </row>
    <row spans="1:6" r="20">
      <c t="s" s="4" r="A20">
        <v>486</v>
      </c>
      <c t="n" s="6" r="B20">
        <v>220180</v>
      </c>
      <c t="n" s="6" r="D20">
        <v>220180</v>
      </c>
      <c t="n" s="6" r="F20">
        <v>273049</v>
      </c>
    </row>
    <row spans="1:6" r="21">
      <c t="s" s="4" r="A21">
        <v>41</v>
      </c>
      <c t="n" s="7" r="B21">
        <v>16371692</v>
      </c>
      <c t="n" s="7" r="D21">
        <v>16371692</v>
      </c>
      <c t="n" s="7" r="F21">
        <v>10351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s="1" r="A1">
        <v>489</v>
      </c>
      <c t="s" s="2" r="B1">
        <v>490</v>
      </c>
    </row>
    <row spans="1:2" r="2">
      <c t="s" s="4" r="A2">
        <v>491</v>
      </c>
    </row>
    <row spans="1:2" r="3">
      <c t="s" s="4" r="A3">
        <v>492</v>
      </c>
      <c t="n" s="7" r="B3">
        <v>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4</v>
      </c>
      <c t="s" s="2" r="D1">
        <v>1</v>
      </c>
    </row>
    <row spans="1:5" r="2">
      <c t="s" s="2" r="B2">
        <v>2</v>
      </c>
      <c t="s" s="2" r="C2">
        <v>75</v>
      </c>
      <c t="s" s="2" r="D2">
        <v>2</v>
      </c>
      <c t="s" s="2" r="E2">
        <v>75</v>
      </c>
    </row>
    <row spans="1:5" r="3">
      <c t="s" s="4" r="A3">
        <v>88</v>
      </c>
      <c t="n" s="7" r="B3">
        <v>-965084</v>
      </c>
      <c t="n" s="7" r="C3">
        <v>-3028818</v>
      </c>
      <c t="n" s="7" r="D3">
        <v>-4792531</v>
      </c>
      <c t="n" s="7" r="E3">
        <v>-7143462</v>
      </c>
    </row>
    <row spans="1:5" r="4">
      <c t="s" s="4" r="A4">
        <v>99</v>
      </c>
      <c t="n" s="6" r="B4">
        <v>-10537</v>
      </c>
      <c t="n" s="6" r="C4">
        <v>12615</v>
      </c>
      <c t="n" s="6" r="D4">
        <v>-40809</v>
      </c>
      <c t="n" s="6" r="E4">
        <v>-45458</v>
      </c>
    </row>
    <row spans="1:5" r="5">
      <c t="s" s="4" r="A5">
        <v>100</v>
      </c>
      <c t="n" s="6" r="B5">
        <v>-975621</v>
      </c>
      <c t="n" s="6" r="C5">
        <v>-3016203</v>
      </c>
      <c t="n" s="6" r="D5">
        <v>-4833340</v>
      </c>
      <c t="n" s="6" r="E5">
        <v>-7188920</v>
      </c>
    </row>
    <row spans="1:5" r="6">
      <c t="s" s="4" r="A6">
        <v>101</v>
      </c>
      <c t="s" s="4" r="B6">
        <v>47</v>
      </c>
      <c t="n" s="6" r="C6">
        <v>2057</v>
      </c>
      <c t="s" s="4" r="D6">
        <v>47</v>
      </c>
      <c t="n" s="6" r="E6">
        <v>-72664</v>
      </c>
    </row>
    <row spans="1:5" r="7">
      <c t="s" s="4" r="A7">
        <v>102</v>
      </c>
      <c t="n" s="7" r="B7">
        <v>-975621</v>
      </c>
      <c t="n" s="7" r="C7">
        <v>-3014146</v>
      </c>
      <c t="n" s="7" r="D7">
        <v>-4833340</v>
      </c>
      <c t="n" s="7" r="E7">
        <v>-72615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13"/>
  </cols>
  <sheetData>
    <row spans="1:7" r="1">
      <c t="s" s="1" r="A1">
        <v>103</v>
      </c>
      <c t="s" s="2" r="B1">
        <v>104</v>
      </c>
      <c t="s" s="2" r="C1">
        <v>105</v>
      </c>
      <c t="s" s="2" r="D1">
        <v>106</v>
      </c>
      <c t="s" s="2" r="E1">
        <v>107</v>
      </c>
      <c t="s" s="2" r="F1">
        <v>108</v>
      </c>
      <c t="s" s="2" r="G1">
        <v>109</v>
      </c>
    </row>
    <row spans="1:7" r="2">
      <c t="s" s="4" r="A2">
        <v>110</v>
      </c>
      <c t="n" s="6" r="B2">
        <v>2352100</v>
      </c>
      <c t="n" s="6" r="C2">
        <v>-6894</v>
      </c>
    </row>
    <row spans="1:7" r="3">
      <c t="s" s="4" r="A3">
        <v>111</v>
      </c>
      <c t="n" s="7" r="B3">
        <v>2352</v>
      </c>
      <c t="n" s="7" r="C3">
        <v>-137766</v>
      </c>
      <c t="n" s="7" r="D3">
        <v>181670121</v>
      </c>
      <c t="n" s="7" r="E3">
        <v>-177884011</v>
      </c>
      <c t="n" s="7" r="F3">
        <v>-122365</v>
      </c>
      <c t="n" s="7" r="G3">
        <v>3528331</v>
      </c>
    </row>
    <row spans="1:7" r="4">
      <c t="s" s="4" r="A4">
        <v>88</v>
      </c>
      <c t="s" s="4" r="B4">
        <v>47</v>
      </c>
      <c t="s" s="4" r="C4">
        <v>47</v>
      </c>
      <c t="s" s="4" r="D4">
        <v>47</v>
      </c>
      <c t="n" s="6" r="E4">
        <v>-4792531</v>
      </c>
      <c t="s" s="4" r="F4">
        <v>47</v>
      </c>
      <c t="n" s="6" r="G4">
        <v>-4792531</v>
      </c>
    </row>
    <row spans="1:7" r="5">
      <c t="s" s="4" r="A5">
        <v>112</v>
      </c>
      <c t="s" s="4" r="B5">
        <v>47</v>
      </c>
      <c t="s" s="4" r="C5">
        <v>47</v>
      </c>
      <c t="n" s="6" r="D5">
        <v>141907</v>
      </c>
      <c t="s" s="4" r="E5">
        <v>47</v>
      </c>
      <c t="s" s="4" r="F5">
        <v>47</v>
      </c>
      <c t="n" s="6" r="G5">
        <v>141907</v>
      </c>
    </row>
    <row spans="1:7" r="6">
      <c t="s" s="4" r="A6">
        <v>113</v>
      </c>
      <c t="n" s="6" r="B6">
        <v>196940</v>
      </c>
      <c t="s" s="4" r="C6">
        <v>47</v>
      </c>
    </row>
    <row spans="1:7" r="7">
      <c t="s" s="4" r="A7">
        <v>114</v>
      </c>
      <c t="n" s="7" r="B7">
        <v>197</v>
      </c>
      <c t="s" s="4" r="C7">
        <v>47</v>
      </c>
      <c t="n" s="6" r="D7">
        <v>486200</v>
      </c>
      <c t="s" s="4" r="E7">
        <v>47</v>
      </c>
      <c t="s" s="4" r="F7">
        <v>47</v>
      </c>
      <c t="n" s="6" r="G7">
        <v>486397</v>
      </c>
    </row>
    <row spans="1:7" r="8">
      <c t="s" s="4" r="A8">
        <v>115</v>
      </c>
      <c t="n" s="7" r="B8">
        <v>3772</v>
      </c>
      <c t="s" s="4" r="C8">
        <v>47</v>
      </c>
      <c t="n" s="6" r="D8">
        <v>10334122</v>
      </c>
      <c t="s" s="4" r="E8">
        <v>47</v>
      </c>
      <c t="s" s="4" r="F8">
        <v>47</v>
      </c>
      <c t="n" s="7" r="G8">
        <v>10337894</v>
      </c>
    </row>
    <row spans="1:7" r="9">
      <c t="s" s="4" r="A9">
        <v>116</v>
      </c>
      <c t="s" s="4" r="B9">
        <v>47</v>
      </c>
      <c t="n" s="6" r="C9">
        <v>-6360</v>
      </c>
      <c t="n" s="6" r="G9">
        <v>-6360</v>
      </c>
    </row>
    <row spans="1:7" r="10">
      <c t="s" s="4" r="A10">
        <v>117</v>
      </c>
      <c t="s" s="4" r="B10">
        <v>47</v>
      </c>
      <c t="n" s="7" r="C10">
        <v>-37128</v>
      </c>
      <c t="s" s="4" r="D10">
        <v>47</v>
      </c>
      <c t="s" s="4" r="E10">
        <v>47</v>
      </c>
      <c t="s" s="4" r="F10">
        <v>47</v>
      </c>
      <c t="n" s="7" r="G10">
        <v>-37128</v>
      </c>
    </row>
    <row spans="1:7" r="11">
      <c t="s" s="4" r="A11">
        <v>118</v>
      </c>
      <c t="s" s="4" r="B11">
        <v>47</v>
      </c>
      <c t="s" s="4" r="C11">
        <v>47</v>
      </c>
      <c t="s" s="4" r="D11">
        <v>47</v>
      </c>
      <c t="s" s="4" r="E11">
        <v>47</v>
      </c>
      <c t="n" s="6" r="F11">
        <v>-40809</v>
      </c>
      <c t="n" s="6" r="G11">
        <v>-40809</v>
      </c>
    </row>
    <row spans="1:7" r="12">
      <c t="s" s="4" r="A12">
        <v>119</v>
      </c>
      <c t="n" s="6" r="B12">
        <v>6321040</v>
      </c>
      <c t="n" s="6" r="C12">
        <v>-13254</v>
      </c>
    </row>
    <row spans="1:7" r="13">
      <c t="s" s="4" r="A13">
        <v>120</v>
      </c>
      <c t="n" s="7" r="B13">
        <v>6321</v>
      </c>
      <c t="n" s="7" r="C13">
        <v>-174894</v>
      </c>
      <c t="n" s="7" r="D13">
        <v>192632350</v>
      </c>
      <c t="n" s="7" r="E13">
        <v>-182676542</v>
      </c>
      <c t="n" s="7" r="F13">
        <v>-163174</v>
      </c>
      <c t="n" s="7" r="G13">
        <v>96240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21</v>
      </c>
      <c t="s" s="2" r="B1">
        <v>1</v>
      </c>
    </row>
    <row spans="1:3" r="2">
      <c t="s" s="2" r="B2">
        <v>2</v>
      </c>
      <c t="s" s="2" r="C2">
        <v>75</v>
      </c>
    </row>
    <row spans="1:3" r="3">
      <c t="s" s="3" r="A3">
        <v>122</v>
      </c>
    </row>
    <row spans="1:3" r="4">
      <c t="s" s="4" r="A4">
        <v>88</v>
      </c>
      <c t="n" s="7" r="B4">
        <v>-4792531</v>
      </c>
      <c t="n" s="7" r="C4">
        <v>-7143462</v>
      </c>
    </row>
    <row spans="1:3" r="5">
      <c t="s" s="3" r="A5">
        <v>123</v>
      </c>
    </row>
    <row spans="1:3" r="6">
      <c t="s" s="4" r="A6">
        <v>124</v>
      </c>
      <c t="n" s="6" r="B6">
        <v>-6415</v>
      </c>
      <c t="n" s="6" r="C6">
        <v>5842</v>
      </c>
    </row>
    <row spans="1:3" r="7">
      <c t="s" s="4" r="A7">
        <v>125</v>
      </c>
      <c t="n" s="6" r="B7">
        <v>68475</v>
      </c>
      <c t="n" s="6" r="C7">
        <v>55629</v>
      </c>
    </row>
    <row spans="1:3" r="8">
      <c t="s" s="4" r="A8">
        <v>126</v>
      </c>
      <c t="n" s="6" r="B8">
        <v>628304</v>
      </c>
      <c t="n" s="6" r="C8">
        <v>276912</v>
      </c>
    </row>
    <row spans="1:3" r="9">
      <c t="s" s="4" r="A9">
        <v>127</v>
      </c>
      <c t="n" s="6" r="B9">
        <v>-1265448</v>
      </c>
      <c t="n" s="6" r="C9">
        <v>0</v>
      </c>
    </row>
    <row spans="1:3" r="10">
      <c t="s" s="3" r="A10">
        <v>128</v>
      </c>
    </row>
    <row spans="1:3" r="11">
      <c t="s" s="4" r="A11">
        <v>129</v>
      </c>
      <c t="s" s="4" r="B11">
        <v>47</v>
      </c>
      <c t="n" s="6" r="C11">
        <v>-1357</v>
      </c>
    </row>
    <row spans="1:3" r="12">
      <c t="s" s="4" r="A12">
        <v>35</v>
      </c>
      <c t="n" s="6" r="B12">
        <v>-65265</v>
      </c>
      <c t="n" s="6" r="C12">
        <v>34862</v>
      </c>
    </row>
    <row spans="1:3" r="13">
      <c t="s" s="4" r="A13">
        <v>37</v>
      </c>
      <c t="n" s="6" r="B13">
        <v>-269157</v>
      </c>
      <c t="n" s="6" r="C13">
        <v>-144364</v>
      </c>
    </row>
    <row spans="1:3" r="14">
      <c t="s" s="4" r="A14">
        <v>40</v>
      </c>
      <c t="n" s="6" r="B14">
        <v>-35690</v>
      </c>
      <c t="n" s="6" r="C14">
        <v>51718</v>
      </c>
    </row>
    <row spans="1:3" r="15">
      <c t="s" s="4" r="A15">
        <v>43</v>
      </c>
      <c t="n" s="6" r="B15">
        <v>-231572</v>
      </c>
      <c t="n" s="6" r="C15">
        <v>-92077</v>
      </c>
    </row>
    <row spans="1:3" r="16">
      <c t="s" s="4" r="A16">
        <v>44</v>
      </c>
      <c t="n" s="6" r="B16">
        <v>-275053</v>
      </c>
      <c t="n" s="6" r="C16">
        <v>-28408</v>
      </c>
    </row>
    <row spans="1:3" r="17">
      <c t="s" s="4" r="A17">
        <v>130</v>
      </c>
      <c t="n" s="6" r="B17">
        <v>-39146</v>
      </c>
      <c t="s" s="4" r="C17">
        <v>47</v>
      </c>
    </row>
    <row spans="1:3" r="18">
      <c t="s" s="4" r="A18">
        <v>131</v>
      </c>
      <c t="n" s="6" r="B18">
        <v>-6283538</v>
      </c>
      <c t="n" s="6" r="C18">
        <v>-6984705</v>
      </c>
    </row>
    <row spans="1:3" r="19">
      <c t="s" s="3" r="A19">
        <v>132</v>
      </c>
    </row>
    <row spans="1:3" r="20">
      <c t="s" s="4" r="A20">
        <v>133</v>
      </c>
      <c t="n" s="6" r="B20">
        <v>50000</v>
      </c>
      <c t="n" s="6" r="C20">
        <v>50000</v>
      </c>
    </row>
    <row spans="1:3" r="21">
      <c t="s" s="4" r="A21">
        <v>34</v>
      </c>
      <c t="n" s="6" r="B21">
        <v>-6147</v>
      </c>
      <c t="n" s="6" r="C21">
        <v>50829</v>
      </c>
    </row>
    <row spans="1:3" r="22">
      <c t="s" s="4" r="A22">
        <v>134</v>
      </c>
      <c t="n" s="6" r="B22">
        <v>-11500</v>
      </c>
      <c t="n" s="6" r="C22">
        <v>-11130</v>
      </c>
    </row>
    <row spans="1:3" r="23">
      <c t="s" s="4" r="A23">
        <v>135</v>
      </c>
      <c t="n" s="6" r="B23">
        <v>32353</v>
      </c>
      <c t="n" s="6" r="C23">
        <v>89699</v>
      </c>
    </row>
    <row spans="1:3" r="24">
      <c t="s" s="3" r="A24">
        <v>136</v>
      </c>
    </row>
    <row spans="1:3" r="25">
      <c t="s" s="4" r="A25">
        <v>137</v>
      </c>
      <c t="n" s="6" r="B25">
        <v>12151764</v>
      </c>
      <c t="n" s="6" r="C25">
        <v>4798</v>
      </c>
    </row>
    <row spans="1:3" r="26">
      <c t="s" s="4" r="A26">
        <v>138</v>
      </c>
      <c t="n" s="6" r="B26">
        <v>-63401</v>
      </c>
      <c t="n" s="6" r="C26">
        <v>-50000</v>
      </c>
    </row>
    <row spans="1:3" r="27">
      <c t="s" s="4" r="A27">
        <v>117</v>
      </c>
      <c t="n" s="6" r="B27">
        <v>-37128</v>
      </c>
      <c t="n" s="6" r="C27">
        <v>-1724</v>
      </c>
    </row>
    <row spans="1:3" r="28">
      <c t="s" s="4" r="A28">
        <v>139</v>
      </c>
      <c t="n" s="6" r="B28">
        <v>12051235</v>
      </c>
      <c t="n" s="6" r="C28">
        <v>-46926</v>
      </c>
    </row>
    <row spans="1:3" r="29">
      <c t="s" s="4" r="A29">
        <v>140</v>
      </c>
      <c t="n" s="6" r="B29">
        <v>-17679</v>
      </c>
      <c t="n" s="6" r="C29">
        <v>-54480</v>
      </c>
    </row>
    <row spans="1:3" r="30">
      <c t="s" s="4" r="A30">
        <v>141</v>
      </c>
      <c t="n" s="6" r="B30">
        <v>5782371</v>
      </c>
      <c t="n" s="6" r="C30">
        <v>-6996412</v>
      </c>
    </row>
    <row spans="1:3" r="31">
      <c t="s" s="4" r="A31">
        <v>142</v>
      </c>
      <c t="n" s="6" r="B31">
        <v>6729814</v>
      </c>
      <c t="n" s="6" r="C31">
        <v>17335734</v>
      </c>
    </row>
    <row spans="1:3" r="32">
      <c t="s" s="4" r="A32">
        <v>143</v>
      </c>
      <c t="n" s="7" r="B32">
        <v>12512185</v>
      </c>
      <c t="n" s="7" r="C32">
        <v>103393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Cu</vt:lpstr>
      <vt:lpstr>Consolidated Balance Sheets (C3</vt:lpstr>
      <vt:lpstr>Consolidated Statements of Oper</vt:lpstr>
      <vt:lpstr>Consolidated Statements of Ope5</vt:lpstr>
      <vt:lpstr>Consolidated Statements of Comp</vt:lpstr>
      <vt:lpstr>Consolidated Statements of Stoc</vt:lpstr>
      <vt:lpstr>Consolidated Statements of Cash</vt:lpstr>
      <vt:lpstr>Note 1 - Background, Basis of P</vt:lpstr>
      <vt:lpstr>Note 2 - Summary of Significant</vt:lpstr>
      <vt:lpstr>Note 3 - Marketable Securities</vt:lpstr>
      <vt:lpstr>Note 4 - Balance Sheet Detail</vt:lpstr>
      <vt:lpstr>Note 5 - Related Party Transact</vt:lpstr>
      <vt:lpstr>Note 6 - Debt</vt:lpstr>
      <vt:lpstr>Note 7 - Deferred Credits Payab</vt:lpstr>
      <vt:lpstr>Note 8 - Warrants</vt:lpstr>
      <vt:lpstr>Note 9 - Share-based Compensati</vt:lpstr>
      <vt:lpstr>Note 10 - Fair Value Measuremen</vt:lpstr>
      <vt:lpstr>Note 11 - Commitments and Conti</vt:lpstr>
      <vt:lpstr>Note 12 - Income Taxes</vt:lpstr>
      <vt:lpstr>Note 13 - Operating Segments an</vt:lpstr>
      <vt:lpstr>Note 14 - Subsequent Events</vt:lpstr>
      <vt:lpstr>Significant Accounting Policies</vt:lpstr>
      <vt:lpstr>Note 2 - Summary of Significa24</vt:lpstr>
      <vt:lpstr>Note 3 - Marketable Securities </vt:lpstr>
      <vt:lpstr>Note 4 - Balance Sheet Detail (</vt:lpstr>
      <vt:lpstr>Note 6 - Debt (Tables)</vt:lpstr>
      <vt:lpstr>Note 8 - Warrants (Tables)</vt:lpstr>
      <vt:lpstr>Note 9 - Share-based Compensa29</vt:lpstr>
      <vt:lpstr>Note 10 - Fair Value Measurem30</vt:lpstr>
      <vt:lpstr>Note 13 - Operating Segments 31</vt:lpstr>
      <vt:lpstr>Note 1 - Background, Basis of32</vt:lpstr>
      <vt:lpstr>Note 2 - Summary of Significa33</vt:lpstr>
      <vt:lpstr>Note 2 - Summary of Significa34</vt:lpstr>
      <vt:lpstr>Note 2 - Summary of Significa35</vt:lpstr>
      <vt:lpstr>Note 2 - Summary of Significa36</vt:lpstr>
      <vt:lpstr>Note 3 - Marketable Securitie37</vt:lpstr>
      <vt:lpstr>Note 4 - Balance Sheet Detail -</vt:lpstr>
      <vt:lpstr>Note 5 - Related Party Transa39</vt:lpstr>
      <vt:lpstr>Note 6 - Debt (Details Textual)</vt:lpstr>
      <vt:lpstr>Note 6 - Debt - Long-term Debt </vt:lpstr>
      <vt:lpstr>Note 7 - Deferred Credits Pay42</vt:lpstr>
      <vt:lpstr>Note 8 - Warrants (Details Text</vt:lpstr>
      <vt:lpstr>Note 8 - Warrants - Fair Value </vt:lpstr>
      <vt:lpstr>Note 9 - Share-based Compensa45</vt:lpstr>
      <vt:lpstr>Note 9 - Share-based Compensa46</vt:lpstr>
      <vt:lpstr>Note 9 - Share-based Compensa47</vt:lpstr>
      <vt:lpstr>Note 9 - Stock-based Compensati</vt:lpstr>
      <vt:lpstr>Note 10 - Fair Value Measurem49</vt:lpstr>
      <vt:lpstr>Note 10 - Financial Assets and </vt:lpstr>
      <vt:lpstr>Note 10 - Fair Value Measurem51</vt:lpstr>
      <vt:lpstr>Note 11 - Commitments and Con52</vt:lpstr>
      <vt:lpstr>Note 12 - Income Taxes (Details</vt:lpstr>
      <vt:lpstr>Note 13 - Operating Segments 54</vt:lpstr>
      <vt:lpstr>Note 13 - Operating Segments 55</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6:08:16Z</dcterms:created>
  <dcterms:modified xmlns:dcterms="http://purl.org/dc/terms/" xmlns:xsi="http://www.w3.org/2001/XMLSchema-instance" xsi:type="dcterms:W3CDTF">2016-12-09T16:08:16Z</dcterms:modified>
  <dc:title xmlns:dc="http://purl.org/dc/elements/1.1/">Untitled</dc:title>
  <dc:description xmlns:dc="http://purl.org/dc/elements/1.1/"/>
  <dc:subject xmlns:dc="http://purl.org/dc/elements/1.1/"/>
  <cp:keywords/>
  <cp:category/>
</cp:coreProperties>
</file>